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Fair Value Measurements" sheetId="7" state="visible" r:id="rId7"/>
    <sheet xmlns:r="http://schemas.openxmlformats.org/officeDocument/2006/relationships" name="Business Combinations and Dispo"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Capitalized Software Costs" sheetId="11" state="visible" r:id="rId11"/>
    <sheet xmlns:r="http://schemas.openxmlformats.org/officeDocument/2006/relationships" name="Line of Credit (Notes)" sheetId="12" state="visible" r:id="rId12"/>
    <sheet xmlns:r="http://schemas.openxmlformats.org/officeDocument/2006/relationships" name="Composition of Certain Financi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Awards" sheetId="16" state="visible" r:id="rId16"/>
    <sheet xmlns:r="http://schemas.openxmlformats.org/officeDocument/2006/relationships" name="Concentration of Credit Risk" sheetId="17" state="visible" r:id="rId17"/>
    <sheet xmlns:r="http://schemas.openxmlformats.org/officeDocument/2006/relationships" name="Commitments, Guarantees and Con" sheetId="18" state="visible" r:id="rId18"/>
    <sheet xmlns:r="http://schemas.openxmlformats.org/officeDocument/2006/relationships" name="Restructuring Plan" sheetId="19" state="visible" r:id="rId19"/>
    <sheet xmlns:r="http://schemas.openxmlformats.org/officeDocument/2006/relationships" name="Significant Accounting Policies"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Business Combinations and Dis23" sheetId="23" state="visible" r:id="rId23"/>
    <sheet xmlns:r="http://schemas.openxmlformats.org/officeDocument/2006/relationships" name="Intangible Assets (Tables)" sheetId="24" state="visible" r:id="rId24"/>
    <sheet xmlns:r="http://schemas.openxmlformats.org/officeDocument/2006/relationships" name="Capitalized Software Costs (Tab" sheetId="25" state="visible" r:id="rId25"/>
    <sheet xmlns:r="http://schemas.openxmlformats.org/officeDocument/2006/relationships" name="Composition of Certain Financ26" sheetId="26" state="visible" r:id="rId26"/>
    <sheet xmlns:r="http://schemas.openxmlformats.org/officeDocument/2006/relationships" name="Earnings Per Share (Tables)" sheetId="27" state="visible" r:id="rId27"/>
    <sheet xmlns:r="http://schemas.openxmlformats.org/officeDocument/2006/relationships" name="Share Based Awards (Tables)" sheetId="28" state="visible" r:id="rId28"/>
    <sheet xmlns:r="http://schemas.openxmlformats.org/officeDocument/2006/relationships" name="Summary of Significant Accoun29" sheetId="29" state="visible" r:id="rId29"/>
    <sheet xmlns:r="http://schemas.openxmlformats.org/officeDocument/2006/relationships" name="Fair Value Measurements (Detail" sheetId="30" state="visible" r:id="rId30"/>
    <sheet xmlns:r="http://schemas.openxmlformats.org/officeDocument/2006/relationships" name="Business Combinations and Dis31" sheetId="31" state="visible" r:id="rId31"/>
    <sheet xmlns:r="http://schemas.openxmlformats.org/officeDocument/2006/relationships" name="Goodwill (Details)" sheetId="32" state="visible" r:id="rId32"/>
    <sheet xmlns:r="http://schemas.openxmlformats.org/officeDocument/2006/relationships" name="Intangible Assets (Details)" sheetId="33" state="visible" r:id="rId33"/>
    <sheet xmlns:r="http://schemas.openxmlformats.org/officeDocument/2006/relationships" name="Capitalized Software Costs (Det" sheetId="34" state="visible" r:id="rId34"/>
    <sheet xmlns:r="http://schemas.openxmlformats.org/officeDocument/2006/relationships" name="Capitalized Software Costs (D35" sheetId="35" state="visible" r:id="rId35"/>
    <sheet xmlns:r="http://schemas.openxmlformats.org/officeDocument/2006/relationships" name="Line of Credit (Details)" sheetId="36" state="visible" r:id="rId36"/>
    <sheet xmlns:r="http://schemas.openxmlformats.org/officeDocument/2006/relationships" name="Composition of Certain Financ37" sheetId="37" state="visible" r:id="rId37"/>
    <sheet xmlns:r="http://schemas.openxmlformats.org/officeDocument/2006/relationships" name="Income Taxes (Details)" sheetId="38" state="visible" r:id="rId38"/>
    <sheet xmlns:r="http://schemas.openxmlformats.org/officeDocument/2006/relationships" name="Earnings Per Share (Details)" sheetId="39" state="visible" r:id="rId39"/>
    <sheet xmlns:r="http://schemas.openxmlformats.org/officeDocument/2006/relationships" name="Earnings Per Share (Details Tex" sheetId="40" state="visible" r:id="rId40"/>
    <sheet xmlns:r="http://schemas.openxmlformats.org/officeDocument/2006/relationships" name="Share Based Awards (Details Tex" sheetId="41" state="visible" r:id="rId41"/>
    <sheet xmlns:r="http://schemas.openxmlformats.org/officeDocument/2006/relationships" name="Share Based Awards (Details)" sheetId="42" state="visible" r:id="rId42"/>
    <sheet xmlns:r="http://schemas.openxmlformats.org/officeDocument/2006/relationships" name="Share Based Awards (Details 1)" sheetId="43" state="visible" r:id="rId43"/>
    <sheet xmlns:r="http://schemas.openxmlformats.org/officeDocument/2006/relationships" name="Share Based Awards (Details 2)" sheetId="44" state="visible" r:id="rId44"/>
    <sheet xmlns:r="http://schemas.openxmlformats.org/officeDocument/2006/relationships" name="Share Based Awards (Details 3)" sheetId="45" state="visible" r:id="rId45"/>
    <sheet xmlns:r="http://schemas.openxmlformats.org/officeDocument/2006/relationships" name="Share Based Awards Share Based " sheetId="46" state="visible" r:id="rId46"/>
    <sheet xmlns:r="http://schemas.openxmlformats.org/officeDocument/2006/relationships" name="Commitments Guarantees and Cont" sheetId="47" state="visible" r:id="rId47"/>
    <sheet xmlns:r="http://schemas.openxmlformats.org/officeDocument/2006/relationships" name="Restructuring Plan (Details)" sheetId="48" state="visible" r:id="rId48"/>
    <sheet xmlns:r="http://schemas.openxmlformats.org/officeDocument/2006/relationships" name="Uncategorized Items - qsii-2017" sheetId="49" state="visible" r:id="rId49"/>
  </sheets>
  <definedNames/>
  <calcPr calcId="124519" fullCalcOnLoad="1"/>
</workbook>
</file>

<file path=xl/sharedStrings.xml><?xml version="1.0" encoding="utf-8"?>
<sst xmlns="http://schemas.openxmlformats.org/spreadsheetml/2006/main" uniqueCount="540">
  <si>
    <t>Document and Entity Information - shares</t>
  </si>
  <si>
    <t>6 Months Ended</t>
  </si>
  <si>
    <t>Sep. 30, 2017</t>
  </si>
  <si>
    <t>Oct. 24, 2017</t>
  </si>
  <si>
    <t>Document and Entity Information [Abstract]</t>
  </si>
  <si>
    <t>Entity Registrant Name</t>
  </si>
  <si>
    <t>QUALITY SYSTEMS, INC</t>
  </si>
  <si>
    <t>Entity Central Index Key</t>
  </si>
  <si>
    <t>Document Type</t>
  </si>
  <si>
    <t>10-Q</t>
  </si>
  <si>
    <t>Document Period End Date</t>
  </si>
  <si>
    <t>Sep. 30,
		2017</t>
  </si>
  <si>
    <t>Amendment Flag</t>
  </si>
  <si>
    <t>false</t>
  </si>
  <si>
    <t>Document Fiscal Year Focus</t>
  </si>
  <si>
    <t>Document Fiscal Period Focus</t>
  </si>
  <si>
    <t>Q2</t>
  </si>
  <si>
    <t>Current Fiscal Year End Date</t>
  </si>
  <si>
    <t>--03-31</t>
  </si>
  <si>
    <t>Entity Filer Category</t>
  </si>
  <si>
    <t>Large Accelerated Filer</t>
  </si>
  <si>
    <t>Entity Common Stock, Shares Outstanding</t>
  </si>
  <si>
    <t>Consolidated Balance Sheets (Unaudited) - USD ($) $ in Thousands</t>
  </si>
  <si>
    <t>Mar. 31, 2017</t>
  </si>
  <si>
    <t>Current assets:</t>
  </si>
  <si>
    <t>Cash and cash equivalents</t>
  </si>
  <si>
    <t>Restricted cash and cash equivalents</t>
  </si>
  <si>
    <t>Accounts receivable, net</t>
  </si>
  <si>
    <t>Inventory</t>
  </si>
  <si>
    <t>Income taxes receivable</t>
  </si>
  <si>
    <t>Prepaid expenses and other current assets</t>
  </si>
  <si>
    <t>Total current assets</t>
  </si>
  <si>
    <t>Equipment and improvements, net</t>
  </si>
  <si>
    <t>Capitalized software costs, net</t>
  </si>
  <si>
    <t>Deferred income taxes, net</t>
  </si>
  <si>
    <t>Intangibles, net</t>
  </si>
  <si>
    <t>Goodwill</t>
  </si>
  <si>
    <t>Other assets</t>
  </si>
  <si>
    <t>Total assets</t>
  </si>
  <si>
    <t>Current liabilities:</t>
  </si>
  <si>
    <t>Accounts payable</t>
  </si>
  <si>
    <t>Deferred revenue</t>
  </si>
  <si>
    <t>Accrued compensation and related benefits</t>
  </si>
  <si>
    <t>Income taxes payable</t>
  </si>
  <si>
    <t>Other current liabilities</t>
  </si>
  <si>
    <t>Total current liabilities</t>
  </si>
  <si>
    <t>Deferred revenue, net of current</t>
  </si>
  <si>
    <t>Deferred compensation</t>
  </si>
  <si>
    <t>Line of credit</t>
  </si>
  <si>
    <t>Other noncurrent liabilities</t>
  </si>
  <si>
    <t>Total liabilities</t>
  </si>
  <si>
    <t>Commitments and contingencies (Note 13)</t>
  </si>
  <si>
    <t xml:space="preserve"> </t>
  </si>
  <si>
    <t>Shareholders' equity:</t>
  </si>
  <si>
    <t>$0.01 par value; authorized 100,000 shares; issued and outstanding 63,685 and 62,455 shares at September 30, 2017 and March 31, 2017, respectively</t>
  </si>
  <si>
    <t>Additional paid-in capital</t>
  </si>
  <si>
    <t>Accumulated other comprehensive loss</t>
  </si>
  <si>
    <t>Retained earnings (1)</t>
  </si>
  <si>
    <t>Total shareholders' equity</t>
  </si>
  <si>
    <t>Total liabilities and shareholders' equity</t>
  </si>
  <si>
    <t>Consolidated Balance Sheets (Unaudited) (Parenthetical) - $ / shares shares in Thousands</t>
  </si>
  <si>
    <t>Statement of Financial Position [Abstract]</t>
  </si>
  <si>
    <t>Common stock, par value (in usd per share)</t>
  </si>
  <si>
    <t>Common stock, shares authorized</t>
  </si>
  <si>
    <t>Common stock, shares issued</t>
  </si>
  <si>
    <t>Common stock, shares outstanding</t>
  </si>
  <si>
    <t>Consolidated Statements of Income (Loss) (Unaudited) - USD ($) shares in Thousands</t>
  </si>
  <si>
    <t>3 Months Ended</t>
  </si>
  <si>
    <t>Sep. 30, 2016</t>
  </si>
  <si>
    <t>Revenues:</t>
  </si>
  <si>
    <t>Software license and hardware</t>
  </si>
  <si>
    <t>Software related subscription services</t>
  </si>
  <si>
    <t>Total software, hardware and related</t>
  </si>
  <si>
    <t>Support and maintenance</t>
  </si>
  <si>
    <t>Revenue cycle management and related services</t>
  </si>
  <si>
    <t>Electronic data interchange and data services</t>
  </si>
  <si>
    <t>Professional services</t>
  </si>
  <si>
    <t>Total revenues</t>
  </si>
  <si>
    <t>Cost of revenue:</t>
  </si>
  <si>
    <t>Total cost of revenue</t>
  </si>
  <si>
    <t>Gross profit</t>
  </si>
  <si>
    <t>Operating expenses:</t>
  </si>
  <si>
    <t>Selling, general and administrative</t>
  </si>
  <si>
    <t>Research and development costs, net</t>
  </si>
  <si>
    <t>Amortization of acquired intangible assets</t>
  </si>
  <si>
    <t>Restructuring costs</t>
  </si>
  <si>
    <t>Total operating expenses</t>
  </si>
  <si>
    <t>Income from operations</t>
  </si>
  <si>
    <t>Interest Income, Other</t>
  </si>
  <si>
    <t>Interest expense</t>
  </si>
  <si>
    <t>Other income (expense), net</t>
  </si>
  <si>
    <t>Income before provision for income taxes</t>
  </si>
  <si>
    <t>Provision for income taxes</t>
  </si>
  <si>
    <t>Net income</t>
  </si>
  <si>
    <t>Foreign currency translation, net of tax</t>
  </si>
  <si>
    <t>Unrealized gain on marketable securities, net of tax</t>
  </si>
  <si>
    <t>Comprehensive income</t>
  </si>
  <si>
    <t>Net income per share:</t>
  </si>
  <si>
    <t>Basic (in usd per share)</t>
  </si>
  <si>
    <t>Diluted (in usd per share)</t>
  </si>
  <si>
    <t>Weighted-average shares outstanding:</t>
  </si>
  <si>
    <t>Consolidated Statements of Cash Flows (Unaudited) - USD ($)</t>
  </si>
  <si>
    <t>Cash flows from operating activities:</t>
  </si>
  <si>
    <t>Adjustments to reconcile net income to net cash provided by operating activities:</t>
  </si>
  <si>
    <t>Depreciation</t>
  </si>
  <si>
    <t>Amortization of capitalized software costs</t>
  </si>
  <si>
    <t>Amortization of other intangibles</t>
  </si>
  <si>
    <t>Amortization of debt issuance costs</t>
  </si>
  <si>
    <t>Loss on disposal of equipment and improvements</t>
  </si>
  <si>
    <t>Provision for bad debts</t>
  </si>
  <si>
    <t>Provision for inventory obsolescence</t>
  </si>
  <si>
    <t>Share-based compensation</t>
  </si>
  <si>
    <t>Deferred income taxes</t>
  </si>
  <si>
    <t>Excess tax benefit from share-based compensation</t>
  </si>
  <si>
    <t>Change in fair value of contingent consideration</t>
  </si>
  <si>
    <t>Changes in assets and liabilities, net of amounts acquired:</t>
  </si>
  <si>
    <t>Accounts receivable</t>
  </si>
  <si>
    <t>Income taxes</t>
  </si>
  <si>
    <t>Other assets and liabilities</t>
  </si>
  <si>
    <t>Net cash provided by operating activities</t>
  </si>
  <si>
    <t>Cash flows from investing activities:</t>
  </si>
  <si>
    <t>Additions to capitalized software costs</t>
  </si>
  <si>
    <t>Additions to equipment and improvements</t>
  </si>
  <si>
    <t>Proceeds from sales and maturities of marketable securities</t>
  </si>
  <si>
    <t>Payments for acquisitions, net of cash acquired</t>
  </si>
  <si>
    <t>Net cash used in investing activities</t>
  </si>
  <si>
    <t>Cash flows from financing activities:</t>
  </si>
  <si>
    <t>Proceeds from Lines of Credit</t>
  </si>
  <si>
    <t>Principal repayments on line of credit</t>
  </si>
  <si>
    <t>Payment of contingent consideration related to acquisitions</t>
  </si>
  <si>
    <t>Proceeds from issuance of shares under employee plans</t>
  </si>
  <si>
    <t>Cancellation of shares related to tax withholdings for vesting of equity awards</t>
  </si>
  <si>
    <t>Net cash provided by (used in) financing activities</t>
  </si>
  <si>
    <t>Net decrease in cash and cash equivalents</t>
  </si>
  <si>
    <t>Cash and cash equivalents at beginning of period</t>
  </si>
  <si>
    <t>Cash and cash equivalents at end of period</t>
  </si>
  <si>
    <t>Cash paid for income taxes</t>
  </si>
  <si>
    <t>Cash refunds from income taxes</t>
  </si>
  <si>
    <t>Cash paid for interest</t>
  </si>
  <si>
    <t>Tenant improvement allowance from landlord</t>
  </si>
  <si>
    <t>Unpaid additions to equipment and improvements</t>
  </si>
  <si>
    <t>Summary of Significant Accounting Policies</t>
  </si>
  <si>
    <t>Organization, Consolidation and Presentation of Financial Statements [Abstract]</t>
  </si>
  <si>
    <t>Summary of Significant Accounting Policies Principles of Consolidation. The consolidated financial statements include the accounts of Quality Systems, Inc. and its wholly-owned subsidiaries (collectively, the “Company”). Each of the terms “we,” “us,” or “our” as used herein refers collectively to the Company, unless otherwise stated. All intercompany accounts and transactions have been eliminated. Business Segments. We have determined that the Company operates in one segment as of June 30, 2017. We have made such determination by first identifying our Chief Executive Officer as our chief operating decision maker ("CODM") and considering the measures used by our CODM to allocate resources. Our CODM utilizes consolidated revenue and consolidated operating results to assess performance and make decisions about allocation of resources. Previously, through the end of fiscal year 2017, we operated under two reportable segments, consisting of the Software and Related Solutions segment and the RCM and Related Services segment, which was consistent with the disaggregated financial information used and evaluated by our CODM to assess performance and make decisions about the allocation of resources. However, as part of our reorganization efforts that were substantially complete as of the end of fiscal year 2017, our internal organizational structure whereby certain functions that formerly existed within each individual operating segment has continued to evolve. Our former Chief Operating Officer was previously responsible for leading the operations of our former RCM and Related Services business while our former Chief Client Officer led our client success organization, consisting of the Software and Related Solutions business and other functions, such as sales and marketing. Upon the resignation of our former Chief Operating Officer in April 2017 and concurrent appointment of our former Chief Client Officer as Chief Operating Officer, our entire portfolio of software and services were aligned under our new Chief Operating Officer in an effort to provide our clients with an even more simplified experience and more effectively deliver a consolidated financial solution to our clients, rather than components of a solution. As a result of such changes in our internal organization structure, the CODM now operates the Company as a single functional organization. The CODM measures company-wide performance by reviewing consolidated revenue and operating results and evaluates the impact of allocating resources to overall profit and margins on a consolidated basis. Basis of Presentation. The accompanying unaudited consolidated financial statements as of September 30, 2017 and for the three and six months ended September 30, 2017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7 .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shares and per share data, unless otherwise specified. Significant Accounting Policies . There have been no material changes to our significant accounting policies from those disclosed in our Annual Report on Form 10-K for the fiscal year ended March 31, 2017 . Share-Based Compensation. The following table shows total share-based compensation expense included in the consolidated statements of comprehensive income for the three and six months ended September 30, 2017 and 2016 : Three Months Ended September 30, Six Months Ended September 30, 2017 2016 2017 2016 Costs and expenses: Cost of revenue $ 290 $ 166 $ 427 $ 315 Research and development costs, net 513 334 874 417 Selling, general and administrative 2,288 1,418 3,831 2,445 Total share-based compensation 3,091 1,918 5,132 3,177 Income tax benefit (1,144 ) (695 ) (1,860 ) (1,107 ) Decrease in net income $ 1,947 $ 1,223 $ 3,272 $ 2,070 Recent Accounting Standards. Recent accounting pronouncements requiring implementation in future periods are discussed below or in the notes, where applicable. In May 2017, the Financial Accounting Standards Board ("FASB") issued Accounting Standards Update ("ASU") 2017-09, Compensation–Stock Compensation (Topic 718): Scope of Modification Accounting ("ASU 2017-09"). ASU 2017-09 clarifies the changes to terms or conditions of a share-based payment award that require an entity to apply modification accounting. ASU 2017-09 is effective for annual periods, and interim periods within those annual periods, beginning after December 15, 2017. Early application is permitted and prospective application is required. ASU 2017-09 is effective for us in the first quarter of fiscal 2019, and we currently do not expect the adoption of this new standard to have a material impact on our consolidated financial statements. In January 2017, the FASB issued ASU 2017-04, Intangibles–Goodwill and Other (Topic 350): Simplifying the Test for Goodwill Impairment (“ASU 2017-04”). ASU 2017-04 removes the requirement to compare the implied fair value of goodwill with its carrying amount as part of Step two of the goodwill impairment test. Instead, an entity should perform its annual, or interim, goodwill impairment test by comparing the fair value of a reporting unit with its carrying amount and should recognize an impairment charge for the amount by which the carrying amount exceeds the reporting unit's fair value. ASU 2017-04 is effective prospectively for annual and interim periods beginning after December 15, 2019, and early adoption is permitted on goodwill impairment tests performed on testing dates after January 1, 2017. ASU 2017-04 is effective for us in the fourth quarter of fiscal 2020, and we currently do not expect the adoption of this new standard to have a material impact on our consolidated financial statements.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ASU 2017-01 is effective for annual periods beginning after December 15, 2017, including interim periods within those periods. Early adoption is permitted in two scenarios as identified in the new standard. ASU 2017-01 is effective for us in the first quarter of fiscal 2019, and we currently do not expect the adoption of this new standard to have a material impact on our consolidated financial statements. In November 2016, the FASB issued Accounting Standards Update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Early adoption is permitted, including adoption in an interim period. ASU 2016-18 is effective for us in the first quarter of fiscal 2019, and we do not expect the adoption of this new standard to have a material impact on our consolidated financial statements. In October 2016, the FASB issued ASU 2016-16, Income Taxes: Intra-Entity Transfers of Assets Other Than Inventory ("ASU 2016-16"). ASU 2016-16 requires the recognition of current and deferred income taxes for intra-entity asset transfers when the transaction occurs. ASU 2016-16 is effective for interim and annual reporting periods beginning after December 15, 2017. Early adoption is permitted. ASU 2016-16 is effective for us in the first quarter of fiscal 2019, and we are currently in the process of evaluating the potential impact of adoption of this updated authoritative guidance on our consolidated financial statements. In August 2016, the FASB issued ASU 2016-15, Classification of Certain Cash Receipts and Cash Payments. ASU 2016-15 is intended to add and clarify guidance on the classification of certain cash receipts and cash payments in the statement of cash flows to eliminate diversity in practice related to how such cash receipts and cash payments are presented and classified in the statement of cash flows. ASU 2016-15 is effective for interim and annual reporting periods beginning after December 15, 2017. Early adoption is permitted, including adoption in an interim period. ASU 2016-15 is effective for us in the first quarter of fiscal 2019, and we do not expect the adoption of this new standard to have a material impact on our consolidated financial statements. In March 2016, the FASB issued ASU 2016-09, Compensation - Stock Compensation (Topic 718): Improvements to Employee Share-Based Payment Accounting ("ASU 2016-09"). ASU 2016-09 simplifies the accounting for and reporting on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doption permitted. The amendments in this update are to be applied differently upon adoption with certain amendments being applied prospectively, retrospectively and under a modified retrospective transition method. We adopted ASU 2016-09 in the first quarter of fiscal 2018. As permitted by ASU 2016-09, we have made an accounting policy election to account for forfeitures as they occur, which was adopted on a modified retrospective basis and resulted in a cumulative-effect adjustment of $0.1 million to retained earnings and additional paid-in capital as of April 1, 2017. ASU 2016-09 also eliminates additional paid-in capital pools and requires excess tax benefits and tax deficiencies to be recorded in the income statement when the awards vest or are settled, which was adopted on a prospective basis. The requirements to recognize previously unrecognized excess tax benefits on a modified retrospective basis did not have an impact on our consolidated financial statements. Upon adoption of ASU 2016-09, excess tax benefits and tax deficiencies are recognized in the income statement, and the tax effects of exercised or vested awards are treated as discrete items in the period they occur. The provisions of ASU 2016-09 could have an impact to our future income tax expense, including increased volatility in our effective tax rate on a quarter by quarter basis due to a number of factors, including fluctuations in the stock price and the timing of stock option exercises and vesting of restricted share awards. Additionally, ASU 2016-09 addresses presentation of excess tax benefits and deficiencies and employee taxes paid related to shares withheld for tax withholdings purposes on the statement of cash flows, including a requirement to present excess tax benefits and deficiencies as an operating activity in the same manner as other cash flows related to income taxes on the statement of cash flows, which will be adopted on a prospective basis, and presentation of employee taxes paid related to shares withheld for tax withholdings purposes as a financing activity, which is consistent with our current presentation and thus did not impact our consolidated financial statements. In February 2016, the FASB issued ASU 2016-02, Leases (Topic 842) (“ASU 2016-02”), which is intended to improve financial reporting about leasing transactions. The new guidance will require lessees to recognize on their balance sheets the assets and liabilities for the rights and obligations created by leases and to disclose key information about the leasing arrangements. ASU 2016-02 is effective for interim and annual periods beginning after December 15, 2018, with early adoption permitted. ASU 2016-02 is effective for us in the first quarter of fiscal 2020. We are currently in the process of evaluating the potential impact of adoption of this updated authoritative guidance on our consolidated financial statements. In May 2014, the FASB, along with the International Accounting Standards Board, issued ASU 2014-09, Revenue from Contracts with Customers ("ASU 2014-09"), which supersedes the revenue recognition requirements in ASC 605,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In July 2015 decision, the FASB issued ASU 2015-14, Deferral of Effective Date ("ASU 2015-14") to delay the effective date by one year. In March 2016, the FASB issued ASU 2016-08, Revenue from Contracts with Customers (Topic 606) –Principal versus Agent Consideration ("ASU 2016-08"). In April 2016, the FASB issued ASU 2016-10, Revenue from Contracts with Customers (Topic 606) - Identifying Performance Obligations and Licensing ("ASU 2016-10”). In May 2016, the FASB issued ASU 2016-11, Revenue from Contracts with Customers (Topic 606) and Derivatives and Hedging (Topic 815) – Rescission of SEC Guidance Because of ASU 2014-09 and 2014-16 ("ASU 2016-11") and ASU 2016-12, Revenue from Contracts with Customers (Topic 606) –Narrow Scope Improvements and Practical Expedients ("ASU 2016-12"). The new ASUs do not change the core principle of the guidance in Topic 606 (as amended by ASU 2014-09), but rather help to provide further interpretive clarifications on the new guidance in ASU 2014-09. ASU 2014-09, as amended by ASU 2015-14, is effective for us in the first quarter of fiscal 2019. Companies are permitted to adopt this new guidance following either a full retrospective or modified retrospective approach. We have completed our assessment of the potential impacts to our business processes, systems, and internal controls that could result from the implementation of the new revenue guidance. Based on our assessment, we currently believe that the impact on our consolidated financial statements could be material. We expect that revenue related to hardware, EDI, maintenance, and certain subscriptions would remain substantially unchanged, and we are the process of evaluating the impact of the new revenue guidance on our other revenue streams. Due to the complexity of our revenue recognition, a significant amount of work remains as we continue to evaluate all potential impacts of the new revenue guidance, and develop and implement the necessary changes to our current accounting systems, processes, and internal controls. Accordingly, our preliminary assessments are subject to change. We expect that the new revenue guidance will result in additional complexity to our revenue recognition, including the use of an increased amount of significant judgments and estimates, particularly as it relates to our RCM services revenue, as compared to our current revenue recognition. Additionally, certain incremental costs incurred to obtain contracts with customers, such as sales commissions, are within the scope of the new revenue guidance and are required to be capitalized and amortized to expense over the remaining performance periods of the contracts. Currently, our sales commission are capitalized and amortized to expense over the related period of revenue recognition. Although the amortization period of capitalized sales commissions may differ upon adoption of the new revenue guidance, we do not expect the adoption of this new revenue standard to have a material impact on our consolidated financial statements with respect to the capitalization and amortization of sales commissions . We currently expect to implement the new revenue guidance when it becomes effective for us in the first quarter of fiscal 2019 utilizing the modified retrospective transition method. Under this transition method, prior period amounts will not be adjusted and the cumulative effect from prior periods of applying the new revenue guidance will be recognized in our consolidated balance sheets as of the date of adoption, including an adjustment to retained earnings. We do not believe that any other recently issued, but not yet effective accounting standards, if adopted, would have a material impact on our consolidated financial statements.</t>
  </si>
  <si>
    <t>Fair Value Measurements</t>
  </si>
  <si>
    <t>Fair Value Disclosures [Abstract]</t>
  </si>
  <si>
    <t>Fair Value Measurements The following tables set forth by level within the fair value hierarchy our financial assets and liabilities that were accounted for at fair value on a recurring basis at September 30, 2017 and March 31, 2017 : Balance at Quoted Prices in Active Markets for Identical Assets (Level 1) Significant Other Observable Inputs (Level 2) Unobservable Inputs (Level 3) September 30, ASSETS Cash and cash equivalents (1) $ 26,553 $ 26,553 $ — $ — Restricted cash and cash equivalents 6,488 6,488 — — $ 33,041 $ 33,041 $ — $ — Balance at Quoted Prices in Active Markets for Identical Assets (Level 1) Significant Other Observable Inputs (Level 2) Unobservable Inputs (Level 3) March 31, ASSETS Cash and cash equivalents (1) $ 37,673 $ 37,673 $ — $ — Restricted cash and cash equivalents 4,916 4,916 — — $ 42,589 $ 42,589 $ — $ — LIABILITIES Contingent consideration related to acquisitions (2) $ 18,817 $ — $ 18,817 $ — $ 18,817 $ — $ 18,817 $ — ___________________________________ (1) Cash equivalents consist primarily of money market funds. (2) The contingent consideration liability as of March 31, 2017 relates to the acquisition of HealthFusion, which was settled during the quarter ended June 30, 2017. The measurement period of the contingent consideration liability ended on December 31, 2016, and thus the actual revenue achievement rate was utilized to compute the ending contingent consideration liability as of March 31, 2017. Accordingly, the contingent consideration liability was reflected under a Level 2 valuation hierarchy because the fair value was determined based on other significant observable inputs.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uring the three and six months ended September 30, 2017 , no adjustments were recorded.</t>
  </si>
  <si>
    <t>Business Combinations and Dispositions</t>
  </si>
  <si>
    <t>Business Combinations [Abstract]</t>
  </si>
  <si>
    <t>Business Combinations and Disposals</t>
  </si>
  <si>
    <t>Business Combinations Entrada Acquisition On April 14, 2017, we completed our acquisition of Entrada, Inc. ("Entrada") pursuant to the terms of the Agreement and Plan of Merger, dated April 11, 2017 (the "Agreement"). Based in Nashville, TN, Entrada is a leading provider of cloud-based solutions that are reshaping the way care is delivered by leveraging the power of mobile whenever and wherever care happens. Entrada’s best-in-class mobile application integrates with multiple clinical platforms and all major electronic health record systems. Entrada enables organizations to maximize their existing technology investments while simultaneously enhancing physician and staff productivity. The acquisition of Entrada and its cloud-based, mobile application is part of our commitment to deliver systematic solutions that meet its clients' transforming work requirements to become increasingly nimble and mobile. The preliminary purchase price totaled $33,958 , which included preliminary working capital and other customary adjustments. The acquisition was primarily funded by a draw against our revolving credit agreement (see Note 7). We accounted for the Entrada acquisition as a purchase business combination using the acquisition method of accounting. The preliminary purchase price was allocated to the tangible and intangible assets acquired and liabilities assumed based on their preliminary estimated fair values as of the acquisition date. The preliminary fair values of acquired assets and liabilities assumed represent management’s estimate of fair value and are subject to change if additional information, such as changes to deferred taxes and/or working capital, becomes available. We expect to finalize the purchase price allocation as soon as practicable within the measurement period, but not later than one year following the acquisition date. The preliminary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In connection with the Entrada acquisition, we recorded $15,400 of intangible assets related to customer relationships, trade names and software technology. We are amortizing the Entrada customer relationships over 10 years and trade names and software technology over 5 years. The weighted average amortization period for the total amount of intangible assets acquired is 6.1 years. The preliminary amount of goodwill represents the excess of the preliminary purchase price over the preliminary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Entrada is not deductible for tax purposes and is allocated to our single reportable segment. The total preliminary purchase price for the Entrada acquisition is summarized as follows: Initial purchase price $ 34,000 Preliminary working capital and other adjustments (42 ) Total preliminary purchase price $ 33,958 April 14, 2017 Preliminary fair value of the net tangible assets acquired and liabilities assumed: Acquired cash and cash equivalents $ 102 Accounts receivable, net 1,835 Prepaid expense and other current assets 145 Equipment and improvements, net 134 Capitalized software costs, net 364 Deferred income taxes, net 1,041 Accounts payable (639 ) Accrued compensation and related benefits (120 ) Deferred revenues (234 ) Other liabilities (444 ) Total preliminary net tangible assets acquired and liabilities assumed 2,184 Preliminary fair value of identifiable intangible assets acquired: Goodwill 16,374 Software technology 10,500 Customer relationships 3,300 Trade name 1,600 Total preliminary identifiable intangible assets acquired 31,774 Total preliminary purchase price $ 33,958 The pro forma effects of the Entrada acquisition would not have been material to the Company's results of operations and are therefore not presented. EagleDream Health Acquisition On August 16, 2017, we completed the acquisition of EagleDream Health, Inc. ("EagleDream") pursuant to the Agreement and Plan of Merger (the “Merger Agreement"), dated July 31, 2017. Headquartered in Rochester, NY, EagleDream is a cloud-based analytics company that drives meaningful insight across clinical, financial and administrative data to optimize practice performance. The preliminary purchase price totaled $25,609 , which included preliminary working capital and other customary adjustments. The acquisition was partially funded by a draw against our revolving credit agreement (see Note 7). We accounted for the EagleDream acquisition as a purchase business combination using the acquisition method of accounting. The preliminary purchase price was allocated to the tangible and intangible assets acquired and liabilities assumed based on their preliminary estimated fair values as of the acquisition date. The preliminary fair values of acquired assets and liabilities assumed represent management’s estimate of fair value and are subject to change if additional information, such as changes to deferred taxes and/or working capital, becomes available. We expect to finalize the purchase price allocation as soon as practicable within the measurement period, but not later than one year following the acquisition date. The preliminary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In connection with the EagleDream acquisition, we recorded $13,400 of intangible assets related to customer relationships and software technology. We are amortizing the EagleDream customer relationships over 8 years and software technology over 5 years . The weighted average amortization period for the total amount of intangible assets acquired is 5.1 years . The preliminary amount of goodwill represents the excess of the preliminary purchase price over the preliminary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EagleDream is not deductible for tax purposes and is allocated to our single reportable segment. The total preliminary purchase price for the EagleDream acquisition is summarized as follows: Initial purchase price $ 26,000 Preliminary working capital and other adjustments (391 ) Total preliminary purchase price $ 25,609 August 16, 2017 Preliminary fair value of the net tangible assets acquired and liabilities assumed: Acquired cash and cash equivalents $ 573 Accounts receivable 217 Prepaid expense and other current assets 20 Accounts payable (115 ) Accrued compensation and related benefits (271 ) Deferred revenues (394 ) Deferred income taxes, net (1,957 ) Other liabilities (122 ) Total preliminary net tangible assets acquired and liabilities assumed (2,049 ) Preliminary fair value of identifiable intangible assets acquired: Goodwill 14,258 Software technology 12,800 Customer relationships 600 Total preliminary identifiable intangible assets acquired 27,658 Total preliminary purchase price $ 25,609 The pro forma effects of the EagleDream acquisition would not have been material to the Company's results of operations and are therefore not presented.</t>
  </si>
  <si>
    <t>Goodwill and Intangible Assets Disclosure [Abstract]</t>
  </si>
  <si>
    <t>Goodwill We test goodwill for impairment annually during our first fiscal quarter, referred to as the annual test date. We will also test for impairment between annual test dates if an event occurs or circumstances change that would indicate the carrying amount may be impaired. We have not identified any events or circumstances as of September 30, 2017 that would require an interim goodwill impairment test. We do not amortize goodwill as it has been determined to have an indefinite useful life. The carrying amount of goodwill as of September 30, 2017 was $216,530 , which reflects the acquisitions of Entrada and EagleDream (see Note 3). The carrying amount of goodwill as of March 31, 2017 was $185,898 .</t>
  </si>
  <si>
    <t>Intangible Assets</t>
  </si>
  <si>
    <t>Intangible Assets Our definite-lived intangible assets, other than capitalized software development costs, are summarized as follows, and reflects the acquisitions of Entrada and EagleDream (see Note 3): September 30, 2017 Customer Relationships Trade Name and Contracts Software Technology Total Gross carrying amount $ 54,450 $ 7,080 $ 91,110 $ 152,640 Accumulated amortization (32,349 ) (2,770 ) (30,775 ) (65,894 ) Net intangible assets $ 22,101 $ 4,310 $ 60,335 $ 86,746 March 31, 2017 Customer Relationships Trade Name and Contracts Software Technology Total Gross carrying amount $ 50,550 $ 5,480 $ 67,810 $ 123,840 Accumulated amortization (28,972 ) (2,088 ) (23,567 ) (54,627 ) Net intangible assets $ 21,578 $ 3,392 $ 44,243 $ 69,213 Amortization expense related to customer relationships and trade name and contracts recorded as operating expenses in the consolidated statements of comprehensive income was $2,012 and $2,617 for the three months ended September 30, 2017 and 2016 , respectively. Amortization expense related to software technology recorded as cost of revenue was $3,807 and $3,030 for the three months ended September 30, 2017 and 2016 , respectively. Amortization expense related to customer relationships and trade name and contracts was $4,059 and $5,321 for the six months ended September 30, 2017 and 2016 , respectively. Amortization expense related to software technology was $7,208 and $6,057 for the six months ended September 30, 2017 and 2016 , respectively. The following table summarizes the remaining estimated amortization of definite-lived intangible assets as of September 30, 2017 : Amortization Expense Recorded As: Operating Expense Cost of Revenue Total For the year ended March 31, 2018 (remaining six months) 3,874 8,256 12,130 2019 5,577 16,511 22,088 2020 4,580 16,511 21,091 2021 3,731 12,628 16,359 2022 2,593 4,840 7,433 2023 and beyond 6,056 1,589 7,645 Total $ 26,411 $ 60,335 $ 86,746</t>
  </si>
  <si>
    <t>Capitalized Software Costs</t>
  </si>
  <si>
    <t>Research and Development [Abstract]</t>
  </si>
  <si>
    <t>Capitalized Software Costs Our capitalized software costs are summarized as follows: September 30, March 31, Gross carrying amount $ 111,180 $ 104,948 Accumulated amortization (90,156 ) (91,341 ) Net capitalized software costs $ 21,024 $ 13,607 Amortization expense related to capitalized software costs was $1,300 and $2,448 for the three months ended September 30, 2017 and 2016 , respectively, and is recorded as cost of revenue in the consolidated statements of comprehensive income. Amortization expense related to capitalized software costs was $2,571 and $4,819 for the six months ended September 30, 2017 and 2016 , respectively. The following table presents the remaining estimated amortization of capitalized software costs as of September 30, 2017 . The estimated amortization is comprised of (i) amortization of released products and (ii) the expected amortization for products that are not yet available for sale based on their estimated economic lives and projected general release dates. For the year ended March 31, 2018 (remaining six months) $ 4,700 2019 9,100 2020 4,700 2021 2,524 Total $ 21,024</t>
  </si>
  <si>
    <t>Line of Credit (Notes)</t>
  </si>
  <si>
    <t>Debt Disclosure [Abstract]</t>
  </si>
  <si>
    <t>LIne of Credit</t>
  </si>
  <si>
    <t>Line of Credit On January 4, 2016, we entered into a $250,000 revolving credit agreement (“Credit Agreement”) with JP Morgan Chase Bank, N.A., as administrative agent, U.S. Bank National Association, as syndication agent, and certain other lenders. The Credit Agreement is secured by substantially all of our existing and future property and material domestic subsidiaries. The Credit Agreement provides a subfacility of up to $10,000 for letters of credit and a subfacility of up to $10,000 for swing-line loans. The Credit Agreement matures on January 4, 2021 and the full balance of the revolving loans and all other obligations under the agreement must be paid at that time. The revolving loans under the Credit Agreement will be available for letters of credit, working capital and general corporate purposes. We were in compliance with all covenants under the Credit Agreement as of September 30, 2017 . As of September 30, 2017 , we had $55,000 in outstanding loans and $195,000 of unused credit under the Credit Agreement. As of March 31, 2017, we had $15,000 in outstanding loans under the Credit Agreement. Interest expense related to the Credit Agreement was $520 and $740 for the three months ended September 30, 2017 and 2016 , respectively. Amortization of deferred debt issuance costs was $269 for both the three months ended September 30, 2017 and 2016 . Interest expense related to the Credit Agreement was $927 and $1,272 for the six months ended September 30, 2017 and 2016 , respectively. Amortization of deferred debt issuance costs was $538 for both the six months ended September 30, 2017 and 2016 , respectively.</t>
  </si>
  <si>
    <t>Composition of Certain Financial Statement Captions</t>
  </si>
  <si>
    <t>Composition of Certain Financial Statement Captions Accounts receivable may include amounts invoiced for undelivered products and services at each period end. Undelivered products and services are included as a component of the deferred revenue balance on the accompanying consolidated balance sheets. September 30, March 31, Accounts receivable, gross $ 90,753 $ 93,377 Sales return reserve (6,413 ) (7,213 ) Allowance for doubtful accounts (2,628 ) (2,757 ) Accounts receivable, net $ 81,712 $ 83,407 Inventory is comprised of computer systems and components. Prepaid expenses and other current assets are summarized as follows: September 30, March 31, Prepaid expenses $ 13,651 $ 14,884 Other current assets 1,718 3,085 Prepaid expenses and other current assets $ 15,369 $ 17,969 Equipment and improvements are summarized as follows: September 30, March 31, Computer equipment $ 26,120 $ 22,014 Internal-use software 13,290 13,053 Furniture and fixtures 12,025 10,472 Leasehold improvements 17,258 16,360 Equipment and improvements, gross 68,693 61,899 Accumulated depreciation and amortization (41,012 ) (34,473 ) Equipment and improvements, net $ 27,681 $ 27,426 The current portion of deferred revenues are summarized as follows: September 30, March 31, Professional services $ 22,084 $ 21,889 Software license, hardware and other 11,579 12,680 Support and maintenance 10,203 9,691 Software related subscription services 8,419 8,123 Deferred revenue $ 52,285 $ 52,383 Accrued compensation and related benefits are summarized as follows: September 30, March 31, Payroll, bonus and commission $ 8,869 $ 15,836 Vacation 8,733 8,677 Accrued compensation and related benefits $ 17,602 $ 24,513 Other current and noncurrent liabilities are summarized as follows: September 30, March 31, Care services liabilities $ 6,488 $ 4,957 Customer credit balances and deposits 3,964 4,124 Accrued consulting and outside services 3,006 2,496 Accrued self insurance expense 2,502 1,697 Accrued EDI expense 2,469 2,490 Deferred rent and lease obligations 2,275 2,427 Accrued outsourcing costs 1,678 1,588 Accrued legal expense 1,245 853 User group meeting deposits 1,157 — Accrued hosting costs 951 401 Accrued royalties 721 2,033 Employee benefit plan withholdings 671 739 Sales tax payable 494 448 Contingent consideration and other liabilities related to acquisitions — 18,817 Other accrued expenses 4,292 3,705 Other current liabilities $ 31,913 $ 46,775 Deferred rent and lease obligations $ 11,660 $ 11,402 Uncertain tax positions 5,305 4,762 Other liabilities 350 297 Other noncurrent liabilities $ 17,315 $ 16,461</t>
  </si>
  <si>
    <t>Income Taxes</t>
  </si>
  <si>
    <t>Income Tax Disclosure [Abstract]</t>
  </si>
  <si>
    <t>Income Taxes The provision for income taxes for the three months ended September 30, 2017 and 2016 was $2,493 and $1,925 , respectively. The effective tax rates were 23.7% and 32.6% for the three months ended September 30, 2017 and 2016 , respectively. The effective rate for the three months ended September 30, 2017 decreased compared to the prior year period primarily due to a favorable decline in the amount of certain non-deductible acquisition related costs and the current period reduction in state taxes. The provision for income taxes for the six months ended September 30, 2017 and 2016 was $4,647 and $1,608 , respectively. The effective tax rates were 28.0% and 32.5% for the six months ended September 30, 2017 and 2016 , respectively. The effective rate for the six months ended September 30, 2017 decreased compared to the prior year period primarily due to a favorable decline in the amount of certain non-deductible acquisition related costs, the current period reduction in state taxes, and the impact of excess tax deficiencies from share-based compensation recorded in the period. Additionally, we adopted ASU 2016-09 (see Note 1), which requires excess tax expense and benefits to be recorded in the income statement (income tax expense and/or benefit). Prior to adoption of ASU 2016-09, such amounts were recorded to additional paid-in capital and did not impact the effective tax rate. The deferred tax assets and liabilities have been shown net in the accompanying consolidated balance sheets as noncurrent. We expect to receive the full benefit of the deferred tax assets recorded with the exception of certain state credits, state net operating loss carryforwards, and foreign accumulated minimum tax credits, for which we have recorded a valuation allowance. Uncertain tax positions We had liabilities of $5,305 and $4,762 for unrecognized tax benefits related to various federal, state and local income tax matters as of September 30, 2017 and March 31, 2017 , respectively. If recognized, this amount would reduce our effective tax rate. We are no longer subject to U.S. federal income tax examinations for tax years before fiscal years ended 2014. With a few exceptions, we are no longer subject to state or local income tax examinations for tax years before fiscal years ended 2013. We do not anticipate that total unrecognized tax benefits will significantly change due to the settlement of audits or the expiration of statute of limitations within the next twelve months .</t>
  </si>
  <si>
    <t>Earnings Per Share</t>
  </si>
  <si>
    <t>Earnings Per Share [Abstract]</t>
  </si>
  <si>
    <t>Earnings per Share The dual presentation of “basic” and “diluted” earnings per share is provided below. Share amounts below are in thousands. Three Months Ended September 30, Six Months Ended September 30, 2017 2016 2017 2016 Earnings per share — Basic: Net income $ 8,030 $ 3,987 $ 11,926 $ 3,340 Weighted-average shares outstanding — Basic 63,513 61,658 63,077 61,420 Net income per common share — Basic $ 0.13 $ 0.06 $ 0.19 $ 0.05 Earnings per share — Diluted: Net income $ 8,030 $ 3,987 $ 11,926 $ 3,340 Weighted-average shares outstanding 63,513 61,658 63,077 61,420 Effect of potentially dilutive securities 17 394 12 284 Weighted-average shares outstanding — Diluted 63,530 62,052 63,089 61,704 Net income per common share — Diluted $ 0.13 $ 0.06 $ 0.19 $ 0.05 The computation of diluted net income per share does not include 2,567 and 2,565 options to acquire shares of common stock for the three and six months ended September 30, 2017 , respectively, because their inclusion would have an anti-dilutive effect on net income per share. The computation of diluted net income per share does not include 3,230 and 2,997 options to acquire shares of common stock for the three and six months ended September 30, 2016 , respectively, because their inclusion would have an anti-dilutive effect on net income per share.</t>
  </si>
  <si>
    <t>Share-Based Awards</t>
  </si>
  <si>
    <t>Disclosure of Compensation Related Costs, Share-based Payments [Abstract]</t>
  </si>
  <si>
    <t>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September 30, 2017 , there were 702,86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our 2015 Equity Incentive Plan, (the “Amended 2015 Plan”), to, among other items, increase the number of shares of common stock reserved for issuance thereunder by 6,000,000 . The Amended 2015 Plan provides that our employees and directors may, at the discretion of the Board of Directors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September 30, 2017 , there were 1,989,375 outstanding options, 1,619,002 outstanding shares of restricted stock awards, 114,916 outstanding shares of performance stock awards, and 11,352,428 shares available for future grant under the Amended 2015 Plan. The following table summarizes the stock option transactions during the six months ended September 30, 2017 : Number of Shares Weighted- Average Exercise Price per Share Weighted- Average Remaining Contractual Life (years) Aggregate Intrinsic Value (in thousands) Outstanding, April 1, 2017 2,885,415 $ 15.41 6.2 $ 3,150 Granted 334,000 16.03 7.7 Exercised (216,405 ) 16.62 6.2 $ 119 Forfeited/Canceled (310,775 ) 17.75 5.1 Outstanding, September 30, 2017 2,692,235 $ 16.44 6.0 $ 4,012 Vested and expected to vest, September 30, 2017 2,440,400 $ 16.64 5.9 $ 2,885 Exercisable, September 30, 2017 921,280 $ 20.10 4.6 $ 768 We utilize the Black-Scholes valuation model for estimating the fair value of share-based compensation with the following assumptions: Three Months Ended September 30, Six Months Ended September 30, 2017 2016 2017 2016 Expected term 5.6 years 6.6 years 5.6 - 5.7 years 6.0 - 6.6 years Expected volatility 37.2% 36.9% 37.2% - 37.7% 36.9% - 37.4% Expected dividends —% —% —% —% Risk-free rate 1.9% 1.2% 1.9% 1.2% - 1.5% The weighted-average grant date fair value of stock options granted during the six months ended September 30, 2017 and 2016 was $6.11 and $4.92 per share, respectively. During the six months ended September 30, 2017 , a total of 334,000 options to purchase shares of common stock were granted under the Amended 2015 Plan at an exercise price equal to the market price of our common stock on the date of grant, as summarized below: Option Grant Date Number of Shares Exercise Price Vesting Terms (1) Expiration June 13, 2017 249,000 $ 16.37 Four years June 13, 2025 May 24, 2017 60,000 $ 14.57 Four years May 24, 2025 August 4, 2017 25,000 $ 16.13 Four years August 4, 2025 __________________________________ (1) Options vest in equal annual installments on each grant anniversary date commencing one year following the date of grant. Non-vested stock option award activity during the six months ended September 30, 2017 is summarized as follows: Non-Vested Number of Shares Weighted- Average Grant-Date Fair Value per Share Outstanding, April 1, 2017 2,073,295 $ 5.09 Granted 334,000 6.11 Vested (430,190 ) 4.86 Forfeited/Canceled (206,150 ) 4.57 Outstanding, September 30, 2017 1,770,955 $ 4.98 As of September 30, 2017 , $7,590 of total unrecognized compensation costs related to stock options is expected to be recognized over a weighted-average period of 3.1 years. This amount does not include the cost of new options that may be granted in future periods or any changes in our forfeiture percentage. The total fair value of options vested during the six months ended September 30, 2017 and 2016 was $2,092 and $1,486 , respectively. Restricted stock awards activity during the six months ended September 30, 2017 is summarized as follows: Number of Shares Weighted- Average Grant-Date Fair Value per Share Outstanding, April 1, 2017 902,948 $ 12.92 Granted 1,081,374 15.57 Vested (288,304 ) 12.57 Canceled (77,016 ) 13.81 Outstanding, September 30, 2017 1,619,002 $ 14.79 Share-based compensation expense related to restricted stock awards was $2,207 and $972 for the three months ended September 30, 2017 and 2016 , respectively. Share-based compensation expense related to restricted stock awards was $3,746 and $1,517 for the six months ended September 30, 2017 and 2016 ,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As of September 30, 2017 , $20,842 of total unrecognized compensation costs related to restricted stock awards is expected to be recognized over a weighted-average period of 2.4 years. This amount does not include the cost of new restricted stock awards that may be granted in future periods. On December 29, 2016, the Compensation Committee of the Board granted 123,082 performance stock awards to certain executive officers, of which 114,916 shares are currently outstanding. The performance stock awards vest in four equal increments on each of the first four anniversaries of the grant date, subject in each case to the executive officer’s continued service and achievement of certain Company performance goals, including strong Company stock price performance. Share-based compensation expense related to the performance stock awards was $77 and $150 for the three and six months ended September 30, 2017 , respectively.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September 30, 2017 , we have issued 290,649 shares under the Purchase Plan and 3,709,351 shares are available for future issuance. Share-based compensation expense recorded for the employee share purchase plan was $80 and $81 for the three months ended September 30, 2017 and 2016 , respectively. Share-based compensation expense recorded for the employee share purchase plan was $177 and $207 for the six months ended September 30, 2017 and 2016 , respectively.</t>
  </si>
  <si>
    <t>Concentration of Credit Risk</t>
  </si>
  <si>
    <t>Risks and Uncertainties [Abstract]</t>
  </si>
  <si>
    <t>Concentration of Credit Risk We had cash deposits at U.S. banks and financial institutions which exceeded federally insured limits at September 30, 2017 . We are exposed to credit loss for amounts in excess of insured limits in the event of non-performance by the institutions; however, we do not anticipate non-performance by these institutions.</t>
  </si>
  <si>
    <t>Commitments, Guarantees and Contingencies</t>
  </si>
  <si>
    <t>Commitments and Contingencies Disclosure [Abstract]</t>
  </si>
  <si>
    <t>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ave historically offered short-term rights of return in certain sales arrangements. If we are able to estimate returns for these types of arrangements and all other criteria for revenue recognition have been met, revenue is recognized and these arrangements are recorded in the consolidated financial statements. If we are unable to estimate returns for these types of arrangements, revenue is not recognized in the consolidated financial statements until the rights of return expire, provided also, that all other criteria of revenue recognition have been met.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Hussein, alleging that he breached fiduciary duties owed to the Company, Mr. Razin and Mr. Plochocki. Mr. Razin and Mr. Plochocki have dismissed their claims against Hussein, leaving QSI as the sole plaintiff in the cross-complaint. On June 26, 2015, we filed a motion for summary judgment with respect to Hussein’s claims, which the Court granted on September 16, 2015, dismissing all of Hussein’s claims against us. On September 23, 2015, Hussein filed an application for reconsideration of the Court's summary judgment order, which the Court denied. Hussein filed a renewed application for reconsideration of the Court’s summary judgment order on August 3, 2017. Argument on the renewed application for reconsideration is scheduled for October 26, 2017. On October 28, 2015, May 9, 2016, and August 5, 2016, Hussein filed a motion for summary judgment, motion for summary adjudication, and motion for judgment on the pleadings, respectively, seeking to dismiss our cross-complaint. The Court denied each motion. Trial on our cross-complaint began June 12, 2017. On July 26, 2017, the Court issued a statement of decision granting Hussein’s motion for judgment on our cross-complaint. We believe the Court’s decision on our cross-complaint was erroneous and we are evaluating a potential appeal. At this time, we are unable to estimate the probability or the amount of liability, if any, related to this claim. Federal Securities Class Action On November 19, 2013, a putative class action complaint was filed on behalf of the shareholders of our Company other than the defendants against us and certain of our officers and directors in the United States District Court for the Central District of California by one of our shareholders. After the Court appointed lead plaintiffs and lead counsel for this action, and recaptioned the action In re Quality Systems, Inc. Securities Litigation, No. 8:13-cv-01818-CJC-JPR, lead plaintiffs filed an amended complaint on April 7, 2014. The amended complaint, which is substantially similar to the litigation described above under the caption “Hussein Litigation,” generally alleges that statements made to our shareholders regarding our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We filed a motion to dismiss the amended complaint on June 20, 2014, which the Court granted on October 20, 2014, dismissing the complaint with prejudice. Plaintiffs filed a motion for reconsideration of the Court's order, which the Court denied on January 5, 2015. On January 30, 2015, Plaintiffs filed a notice of appeal to the United States Court of Appeals for the Ninth Circuit, captioned In re Quality Systems, Inc. Securities Litigation, No. 15-55173. Oral argument was held on December 5, 2016. On July 28, 2017, the Ninth Circuit issued a decision reversing and remanding the District Court's order on our motion to dismiss. On September 5, 2017, we filed a petition for rehearing en banc, which was denied on September 29, 2017. We believe that the plaintiffs' claims are without merit and continue to defend against them vigorously, including by evaluating potential challenges to the Ninth Circuit decision. At this time, we are unable to estimate the probability or the amount of liability, if any, related to this claim. Shareholder Derivative Litigation On January 24, 2014, a complaint was filed against our Company and certain of our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purported shareholder of ours. The complaint arises from the same allegations described above under the captions “Hussein Litigation” and “Federal Securities Class Action” and generally alleges breach of fiduciary duties, abuse of control and gross mismanagement by our directors, in addition to unjust enrichment and insider selling by individual directors. The complaint seeks compensatory damages, restitution and disgorgement of all profits, court costs, attorneys’ fees and implementation of enhanced corporate governance procedures. The parties have agreed to stay this litigation until the United States Court of Appeals for the Ninth Circuit issues a ruling on the pending appeal described above under the caption “Federal Securities Class Action,” and will meet and confer to discuss process going forward. On September 28, 2017, a complaint was filed against our Company and certain of our current and former officers and directors in the United States District Court for the Central District of California, captioned Kusumam Koshy, derivatively on behalf of Quality Systems Inc. vs. Craig Barbarosh, George H. Bristol, James C. Malone, Peter M. Neupert, Morris Panner, D. Russell Pflueger, Steven T. Plochocki, Sheldon Razin, Lance E. Rosenzweig, Paul A. Holt, and Quality Systems, Inc., No. 8:17-cv-01694, by Kusumam Koshy, a purported shareholder of ours. The complaint alleges breach of fiduciary duties and abuse of control, as well as unjust enrichment and insider selling by individual directors arising out of the allegations described above under the captions “Hussein Litigation” and “Federal Securities Class Action,” QSI’s adoption of revised indemnification agreements, and the resignation of certain officers of the Company. The complaint seeks restitution and disgorgement, court costs and attorneys’ fees, and enhanced corporate governance reforms and internal control procedures. We believe that the plaintiffs’ claims are without merit and intend to defend against them vigorously. At this time, we are unable to estimate the probability or the amount of liability, if any, related to this claim. Other Regulatory Matters In April 2017, we received a request for documents and information from the U.S. Attorney's Office for the District of Vermont pursuant to a Civil Investigative Demand (“CID”). The CID relates to an investigation concerning the certification we obtained for our software under the U.S. Department of Health and Human Services' Electronic Health Record Incentive Program. Given the highly-regulated nature of our industry, we may, from time to time, be subject to subpoenas, requests for information, or investigations from various government agencies. It is our practice to respond to such matters in a cooperative, thorough and timely manner. We are currently responding to this CID and intend to cooperate fully with the government. Requests and investigations of this nature may lead to the assertion of claims or the commencement of legal proceedings against us, as well as other material liabilities. In addition, our responses to the CID require time and effort, which can result in additional cost to us. At this time, we are unable to estimate the probability or the amount of liability, if any, related to this claim.</t>
  </si>
  <si>
    <t>Restructuring Plan</t>
  </si>
  <si>
    <t>Restructuring Costs [Abstract]</t>
  </si>
  <si>
    <t>Restructuring Plan In fiscal year 2016, as part of our reorganization efforts, we recorded $7,078 of restructuring costs within operating expenses in our consolidated statements of net income and comprehensive income. The restructuring plan was substantially complete by the end of fiscal 2017. The restructuring costs consisted primarily of payroll-related costs, such as severance, outplacement costs, and continuing healthcare coverage, associated with the involuntary separation of employees pursuant to a one-time benefit arrangement, which were accrued when it was probable that the benefits would be paid and the amounts were reasonably estimable. Also included in restructuring costs were certain facilities-related costs associated with accruals for the remaining lease obligations at certain locations, including Solana Beach, Costa Mesa, and a portion of Horsham with contractual lease terms ending between January 2018 and September 2023. We have vacated each of the locations or portions thereof and are actively marketing the locations for sublease. We estimated the remaining lease obligations at fair value as of the cease-use date for each location based on the future contractual lease obligations, reduced by projected sublease rentals that could be reasonably obtained for the locations after a period of marketing, and adjusted for the effect deferred rents that have been recognized under the lease. The effect of discounting future cash flows using a credit-adjusted risk free rate was not significant. Sublease income and commencement dates were estimated based on data available from rental activity in the local markets. Significant judgment was required to estimate the remaining lease obligations at fair value and actual results could vary from the estimates, resulting in potential future adjustments to amounts previously recorded. As of September 30, 2017 , the remaining lease obligation, net of estimated projected sublease rentals, was $1,579 .</t>
  </si>
  <si>
    <t>Significant Accounting Policies (Policies)</t>
  </si>
  <si>
    <t>Principles of Consolidation</t>
  </si>
  <si>
    <t>Principles of Consolidation. The consolidated financial statements include the accounts of Quality Systems, Inc. and its wholly-owned subsidiaries (collectively, the “Company”). Each of the terms “we,” “us,” or “our” as used herein refers collectively to the Company, unless otherwise stated. All intercompany accounts and transactions have been eliminated.</t>
  </si>
  <si>
    <t>Segment Reporting, Policy [Policy Text Block]</t>
  </si>
  <si>
    <t xml:space="preserve">Business Segments. We have determined that the Company operates in one segment as of June 30, 2017. We have made such determination by first identifying our Chief Executive Officer as our chief operating decision maker ("CODM") and considering the measures used by our CODM to allocate resources. Our CODM utilizes consolidated revenue and consolidated operating results to assess performance and make decisions about allocation of resources. Previously, through the end of fiscal year 2017, we operated under two reportable segments, consisting of the Software and Related Solutions segment and the RCM and Related Services segment, which was consistent with the disaggregated financial information used and evaluated by our CODM to assess performance and make decisions about the allocation of resources. However, as part of our reorganization efforts that were substantially complete as of the end of fiscal year 2017, our internal organizational structure whereby certain functions that formerly existed within each individual operating segment has continued to evolve. Our former Chief Operating Officer was previously responsible for leading the operations of our former RCM and Related Services business while our former Chief Client Officer led our client success organization, consisting of the Software and Related Solutions business and other functions, such as sales and marketing. Upon the resignation of our former Chief Operating Officer in April 2017 and concurrent appointment of our former Chief Client Officer as Chief Operating Officer, our entire portfolio of software and services were aligned under our new Chief Operating Officer in an effort to provide our clients with an even more simplified experience and more effectively deliver a consolidated financial solution to our clients, rather than components of a solution. As a result of such changes in our internal organization structure, the CODM now operates the Company as a single functional organization. The CODM measures company-wide performance by reviewing consolidated revenue and operating results and evaluates the impact of allocating resources to overall profit and margins on a consolidated basis. </t>
  </si>
  <si>
    <t>Basis of Presentation</t>
  </si>
  <si>
    <t>Basis of Presentation. The accompanying unaudited consolidated financial statements as of September 30, 2017 and for the three and six months ended September 30, 2017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7 .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shares and per share data, unless otherwise specified.</t>
  </si>
  <si>
    <t>Recent Accounting Standards</t>
  </si>
  <si>
    <t>Recent Accounting Standards. Recent accounting pronouncements requiring implementation in future periods are discussed below or in the notes, where applicable. In May 2017, the Financial Accounting Standards Board ("FASB") issued Accounting Standards Update ("ASU") 2017-09, Compensation–Stock Compensation (Topic 718): Scope of Modification Accounting ("ASU 2017-09"). ASU 2017-09 clarifies the changes to terms or conditions of a share-based payment award that require an entity to apply modification accounting. ASU 2017-09 is effective for annual periods, and interim periods within those annual periods, beginning after December 15, 2017. Early application is permitted and prospective application is required. ASU 2017-09 is effective for us in the first quarter of fiscal 2019, and we currently do not expect the adoption of this new standard to have a material impact on our consolidated financial statements. In January 2017, the FASB issued ASU 2017-04, Intangibles–Goodwill and Other (Topic 350): Simplifying the Test for Goodwill Impairment (“ASU 2017-04”). ASU 2017-04 removes the requirement to compare the implied fair value of goodwill with its carrying amount as part of Step two of the goodwill impairment test. Instead, an entity should perform its annual, or interim, goodwill impairment test by comparing the fair value of a reporting unit with its carrying amount and should recognize an impairment charge for the amount by which the carrying amount exceeds the reporting unit's fair value. ASU 2017-04 is effective prospectively for annual and interim periods beginning after December 15, 2019, and early adoption is permitted on goodwill impairment tests performed on testing dates after January 1, 2017. ASU 2017-04 is effective for us in the fourth quarter of fiscal 2020, and we currently do not expect the adoption of this new standard to have a material impact on our consolidated financial statements.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ASU 2017-01 is effective for annual periods beginning after December 15, 2017, including interim periods within those periods. Early adoption is permitted in two scenarios as identified in the new standard. ASU 2017-01 is effective for us in the first quarter of fiscal 2019, and we currently do not expect the adoption of this new standard to have a material impact on our consolidated financial statements. In November 2016, the FASB issued Accounting Standards Update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Early adoption is permitted, including adoption in an interim period. ASU 2016-18 is effective for us in the first quarter of fiscal 2019, and we do not expect the adoption of this new standard to have a material impact on our consolidated financial statements. In October 2016, the FASB issued ASU 2016-16, Income Taxes: Intra-Entity Transfers of Assets Other Than Inventory ("ASU 2016-16"). ASU 2016-16 requires the recognition of current and deferred income taxes for intra-entity asset transfers when the transaction occurs. ASU 2016-16 is effective for interim and annual reporting periods beginning after December 15, 2017. Early adoption is permitted. ASU 2016-16 is effective for us in the first quarter of fiscal 2019, and we are currently in the process of evaluating the potential impact of adoption of this updated authoritative guidance on our consolidated financial statements. In August 2016, the FASB issued ASU 2016-15, Classification of Certain Cash Receipts and Cash Payments. ASU 2016-15 is intended to add and clarify guidance on the classification of certain cash receipts and cash payments in the statement of cash flows to eliminate diversity in practice related to how such cash receipts and cash payments are presented and classified in the statement of cash flows. ASU 2016-15 is effective for interim and annual reporting periods beginning after December 15, 2017. Early adoption is permitted, including adoption in an interim period. ASU 2016-15 is effective for us in the first quarter of fiscal 2019, and we do not expect the adoption of this new standard to have a material impact on our consolidated financial statements. In March 2016, the FASB issued ASU 2016-09, Compensation - Stock Compensation (Topic 718): Improvements to Employee Share-Based Payment Accounting ("ASU 2016-09"). ASU 2016-09 simplifies the accounting for and reporting on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doption permitted. The amendments in this update are to be applied differently upon adoption with certain amendments being applied prospectively, retrospectively and under a modified retrospective transition method. We adopted ASU 2016-09 in the first quarter of fiscal 2018. As permitted by ASU 2016-09, we have made an accounting policy election to account for forfeitures as they occur, which was adopted on a modified retrospective basis and resulted in a cumulative-effect adjustment of $0.1 million to retained earnings and additional paid-in capital as of April 1, 2017. ASU 2016-09 also eliminates additional paid-in capital pools and requires excess tax benefits and tax deficiencies to be recorded in the income statement when the awards vest or are settled, which was adopted on a prospective basis. The requirements to recognize previously unrecognized excess tax benefits on a modified retrospective basis did not have an impact on our consolidated financial statements. Upon adoption of ASU 2016-09, excess tax benefits and tax deficiencies are recognized in the income statement, and the tax effects of exercised or vested awards are treated as discrete items in the period they occur. The provisions of ASU 2016-09 could have an impact to our future income tax expense, including increased volatility in our effective tax rate on a quarter by quarter basis due to a number of factors, including fluctuations in the stock price and the timing of stock option exercises and vesting of restricted share awards. Additionally, ASU 2016-09 addresses presentation of excess tax benefits and deficiencies and employee taxes paid related to shares withheld for tax withholdings purposes on the statement of cash flows, including a requirement to present excess tax benefits and deficiencies as an operating activity in the same manner as other cash flows related to income taxes on the statement of cash flows, which will be adopted on a prospective basis, and presentation of employee taxes paid related to shares withheld for tax withholdings purposes as a financing activity, which is consistent with our current presentation and thus did not impact our consolidated financial statements. In February 2016, the FASB issued ASU 2016-02, Leases (Topic 842) (“ASU 2016-02”), which is intended to improve financial reporting about leasing transactions. The new guidance will require lessees to recognize on their balance sheets the assets and liabilities for the rights and obligations created by leases and to disclose key information about the leasing arrangements. ASU 2016-02 is effective for interim and annual periods beginning after December 15, 2018, with early adoption permitted. ASU 2016-02 is effective for us in the first quarter of fiscal 2020. We are currently in the process of evaluating the potential impact of adoption of this updated authoritative guidance on our consolidated financial statements. In May 2014, the FASB, along with the International Accounting Standards Board, issued ASU 2014-09, Revenue from Contracts with Customers ("ASU 2014-09"), which supersedes the revenue recognition requirements in ASC 605,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In July 2015 decision, the FASB issued ASU 2015-14, Deferral of Effective Date ("ASU 2015-14") to delay the effective date by one year. In March 2016, the FASB issued ASU 2016-08, Revenue from Contracts with Customers (Topic 606) –Principal versus Agent Consideration ("ASU 2016-08"). In April 2016, the FASB issued ASU 2016-10, Revenue from Contracts with Customers (Topic 606) - Identifying Performance Obligations and Licensing ("ASU 2016-10”). In May 2016, the FASB issued ASU 2016-11, Revenue from Contracts with Customers (Topic 606) and Derivatives and Hedging (Topic 815) – Rescission of SEC Guidance Because of ASU 2014-09 and 2014-16 ("ASU 2016-11") and ASU 2016-12, Revenue from Contracts with Customers (Topic 606) –Narrow Scope Improvements and Practical Expedients ("ASU 2016-12"). The new ASUs do not change the core principle of the guidance in Topic 606 (as amended by ASU 2014-09), but rather help to provide further interpretive clarifications on the new guidance in ASU 2014-09. ASU 2014-09, as amended by ASU 2015-14, is effective for us in the first quarter of fiscal 2019. Companies are permitted to adopt this new guidance following either a full retrospective or modified retrospective approach. We have completed our assessment of the potential impacts to our business processes, systems, and internal controls that could result from the implementation of the new revenue guidance. Based on our assessment, we currently believe that the impact on our consolidated financial statements could be material. We expect that revenue related to hardware, EDI, maintenance, and certain subscriptions would remain substantially unchanged, and we are the process of evaluating the impact of the new revenue guidance on our other revenue streams. Due to the complexity of our revenue recognition, a significant amount of work remains as we continue to evaluate all potential impacts of the new revenue guidance, and develop and implement the necessary changes to our current accounting systems, processes, and internal controls. Accordingly, our preliminary assessments are subject to change. We expect that the new revenue guidance will result in additional complexity to our revenue recognition, including the use of an increased amount of significant judgments and estimates, particularly as it relates to our RCM services revenue, as compared to our current revenue recognition. Additionally, certain incremental costs incurred to obtain contracts with customers, such as sales commissions, are within the scope of the new revenue guidance and are required to be capitalized and amortized to expense over the remaining performance periods of the contracts. Currently, our sales commission are capitalized and amortized to expense over the related period of revenue recognition. Although the amortization period of capitalized sales commissions may differ upon adoption of the new revenue guidance, we do not expect the adoption of this new revenue standard to have a material impact on our consolidated financial statements with respect to the capitalization and amortization of sales commissions . We currently expect to implement the new revenue guidance when it becomes effective for us in the first quarter of fiscal 2019 utilizing the modified retrospective transition method. Under this transition method, prior period amounts will not be adjusted and the cumulative effect from prior periods of applying the new revenue guidance will be recognized in our consolidated balance sheets as of the date of adoption, including an adjustment to retained earnings. We do not believe that any other recently issued, but not yet effective accounting standards, if adopted, would have a material impact on our consolidated financial statements.</t>
  </si>
  <si>
    <t>Contingent Consideration Policy</t>
  </si>
  <si>
    <t xml:space="preserve">The contingent consideration liability as of March 31, 2017 relates to the acquisition of HealthFusion, which was settled during the quarter ended June 30, 2017. The measurement period of the contingent consideration liability ended on December 31, 2016, and thus the actual revenue achievement rate was utilized to compute the ending contingent consideration liability as of March 31, 2017. Accordingly, the contingent consideration liability was reflected under a Level 2 valuation hierarchy because the fair value was determined based on other significant observable inputs. </t>
  </si>
  <si>
    <t>Non-Recurring Fair Value Measurements</t>
  </si>
  <si>
    <t>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uring the three and six months ended September 30, 2017 , no adjustments were recorded.</t>
  </si>
  <si>
    <t>Summary of Significant Accounting Policies (Tables)</t>
  </si>
  <si>
    <t>Stock-based compensation expense</t>
  </si>
  <si>
    <t>Share-Based Compensation. The following table shows total share-based compensation expense included in the consolidated statements of comprehensive income for the three and six months ended September 30, 2017 and 2016 : Three Months Ended September 30, Six Months Ended September 30, 2017 2016 2017 2016 Costs and expenses: Cost of revenue $ 290 $ 166 $ 427 $ 315 Research and development costs, net 513 334 874 417 Selling, general and administrative 2,288 1,418 3,831 2,445 Total share-based compensation 3,091 1,918 5,132 3,177 Income tax benefit (1,144 ) (695 ) (1,860 ) (1,107 ) Decrease in net income $ 1,947 $ 1,223 $ 3,272 $ 2,070</t>
  </si>
  <si>
    <t>Fair Value Measurements (Tables)</t>
  </si>
  <si>
    <t>Fair value of assets and liabilities on a recurring basis</t>
  </si>
  <si>
    <t xml:space="preserve">The following tables set forth by level within the fair value hierarchy our financial assets and liabilities that were accounted for at fair value on a recurring basis at September 30, 2017 and March 31, 2017 : Balance at Quoted Prices in Active Markets for Identical Assets (Level 1) Significant Other Observable Inputs (Level 2) Unobservable Inputs (Level 3) September 30, ASSETS Cash and cash equivalents (1) $ 26,553 $ 26,553 $ — $ — Restricted cash and cash equivalents 6,488 6,488 — — $ 33,041 $ 33,041 $ — $ — Balance at Quoted Prices in Active Markets for Identical Assets (Level 1) Significant Other Observable Inputs (Level 2) Unobservable Inputs (Level 3) March 31, ASSETS Cash and cash equivalents (1) $ 37,673 $ 37,673 $ — $ — Restricted cash and cash equivalents 4,916 4,916 — — $ 42,589 $ 42,589 $ — $ — LIABILITIES Contingent consideration related to acquisitions (2) $ 18,817 $ — $ 18,817 $ — $ 18,817 $ — $ 18,817 $ — ___________________________________ (1) Cash equivalents consist primarily of money market funds. (2) The contingent consideration liability as of March 31, 2017 relates to the acquisition of HealthFusion, which was settled during the quarter ended June 30, 2017. The measurement period of the contingent consideration liability ended on December 31, 2016, and thus the actual revenue achievement rate was utilized to compute the ending contingent consideration liability as of March 31, 2017. Accordingly, the contingent consideration liability was reflected under a Level 2 valuation hierarchy because the fair value was determined based on other significant observable inputs. </t>
  </si>
  <si>
    <t>Business Combinations and Dispositions (Tables)</t>
  </si>
  <si>
    <t>Business Acquisition [Line Items]</t>
  </si>
  <si>
    <t>Schedule of Business Acquisitions, by Acquisition</t>
  </si>
  <si>
    <t>The total preliminary purchase price for the EagleDream acquisition is summarized as follows: Initial purchase price $ 26,000 Preliminary working capital and other adjustments (391 ) Total preliminary purchase price $ 25,609 Initial purchase price $ 34,000 Preliminary working capital and other adjustments (42 ) Total preliminary purchase price $ 33,958</t>
  </si>
  <si>
    <t>Summary of purchase price allocation</t>
  </si>
  <si>
    <t xml:space="preserve"> August 16, 2017 Preliminary fair value of the net tangible assets acquired and liabilities assumed: Acquired cash and cash equivalents $ 573 Accounts receivable 217 Prepaid expense and other current assets 20 Accounts payable (115 ) Accrued compensation and related benefits (271 ) Deferred revenues (394 ) Deferred income taxes, net (1,957 ) Other liabilities (122 ) Total preliminary net tangible assets acquired and liabilities assumed (2,049 ) Preliminary fair value of identifiable intangible assets acquired: Goodwill 14,258 Software technology 12,800 Customer relationships 600 Total preliminary identifiable intangible assets acquired 27,658 Total preliminary purchase price $ 25,609 April 14, 2017 Preliminary fair value of the net tangible assets acquired and liabilities assumed: Acquired cash and cash equivalents $ 102 Accounts receivable, net 1,835 Prepaid expense and other current assets 145 Equipment and improvements, net 134 Capitalized software costs, net 364 Deferred income taxes, net 1,041 Accounts payable (639 ) Accrued compensation and related benefits (120 ) Deferred revenues (234 ) Other liabilities (444 ) Total preliminary net tangible assets acquired and liabilities assumed 2,184 Preliminary fair value of identifiable intangible assets acquired: Goodwill 16,374 Software technology 10,500 Customer relationships 3,300 Trade name 1,600 Total preliminary identifiable intangible assets acquired 31,774 Total preliminary purchase price $ 33,958</t>
  </si>
  <si>
    <t>Intangible Assets (Tables)</t>
  </si>
  <si>
    <t>Intangible assets, other than capitalized software development costs</t>
  </si>
  <si>
    <t>Our definite-lived intangible assets, other than capitalized software development costs, are summarized as follows, and reflects the acquisitions of Entrada and EagleDream (see Note 3): September 30, 2017 Customer Relationships Trade Name and Contracts Software Technology Total Gross carrying amount $ 54,450 $ 7,080 $ 91,110 $ 152,640 Accumulated amortization (32,349 ) (2,770 ) (30,775 ) (65,894 ) Net intangible assets $ 22,101 $ 4,310 $ 60,335 $ 86,746 March 31, 2017 Customer Relationships Trade Name and Contracts Software Technology Total Gross carrying amount $ 50,550 $ 5,480 $ 67,810 $ 123,840 Accumulated amortization (28,972 ) (2,088 ) (23,567 ) (54,627 ) Net intangible assets $ 21,578 $ 3,392 $ 44,243 $ 69,213</t>
  </si>
  <si>
    <t>Estimated amortization of intangible assets with determinable lives</t>
  </si>
  <si>
    <t>The following table summarizes the remaining estimated amortization of definite-lived intangible assets as of September 30, 2017 : Amortization Expense Recorded As: Operating Expense Cost of Revenue Total For the year ended March 31, 2018 (remaining six months) 3,874 8,256 12,130 2019 5,577 16,511 22,088 2020 4,580 16,511 21,091 2021 3,731 12,628 16,359 2022 2,593 4,840 7,433 2023 and beyond 6,056 1,589 7,645 Total $ 26,411 $ 60,335 $ 86,746</t>
  </si>
  <si>
    <t>Capitalized Software Costs (Tables)</t>
  </si>
  <si>
    <t>Capitalized software development costs</t>
  </si>
  <si>
    <t>Our capitalized software costs are summarized as follows: September 30, March 31, Gross carrying amount $ 111,180 $ 104,948 Accumulated amortization (90,156 ) (91,341 ) Net capitalized software costs $ 21,024 $ 13,607</t>
  </si>
  <si>
    <t>Estimated amortization of capitalized software costs</t>
  </si>
  <si>
    <t>The following table presents the remaining estimated amortization of capitalized software costs as of September 30, 2017 . The estimated amortization is comprised of (i) amortization of released products and (ii) the expected amortization for products that are not yet available for sale based on their estimated economic lives and projected general release dates. For the year ended March 31, 2018 (remaining six months) $ 4,700 2019 9,100 2020 4,700 2021 2,524 Total $ 21,024</t>
  </si>
  <si>
    <t>Composition of Certain Financial Statement Captions (Tables)</t>
  </si>
  <si>
    <t>Summary of Accounts Receivable</t>
  </si>
  <si>
    <t>Accounts receivable may include amounts invoiced for undelivered products and services at each period end. Undelivered products and services are included as a component of the deferred revenue balance on the accompanying consolidated balance sheets. September 30, March 31, Accounts receivable, gross $ 90,753 $ 93,377 Sales return reserve (6,413 ) (7,213 ) Allowance for doubtful accounts (2,628 ) (2,757 ) Accounts receivable, net $ 81,712 $ 83,407</t>
  </si>
  <si>
    <t>Summary of Inventories</t>
  </si>
  <si>
    <t>Inventory is comprised of computer systems and components.</t>
  </si>
  <si>
    <t>Summary of Prepaid Expense and Other Assets, Current</t>
  </si>
  <si>
    <t>Prepaid expenses and other current assets are summarized as follows: September 30, March 31, Prepaid expenses $ 13,651 $ 14,884 Other current assets 1,718 3,085 Prepaid expenses and other current assets $ 15,369 $ 17,969</t>
  </si>
  <si>
    <t>Summary of Equipment and improvements</t>
  </si>
  <si>
    <t>Equipment and improvements are summarized as follows: September 30, March 31, Computer equipment $ 26,120 $ 22,014 Internal-use software 13,290 13,053 Furniture and fixtures 12,025 10,472 Leasehold improvements 17,258 16,360 Equipment and improvements, gross 68,693 61,899 Accumulated depreciation and amortization (41,012 ) (34,473 ) Equipment and improvements, net $ 27,681 $ 27,426</t>
  </si>
  <si>
    <t>Summary of Current and non-current deferred revenue</t>
  </si>
  <si>
    <t>The current portion of deferred revenues are summarized as follows: September 30, March 31, Professional services $ 22,084 $ 21,889 Software license, hardware and other 11,579 12,680 Support and maintenance 10,203 9,691 Software related subscription services 8,419 8,123 Deferred revenue $ 52,285 $ 52,383</t>
  </si>
  <si>
    <t>Summary of Accrued compensation and related benefits</t>
  </si>
  <si>
    <t>Accrued compensation and related benefits are summarized as follows: September 30, March 31, Payroll, bonus and commission $ 8,869 $ 15,836 Vacation 8,733 8,677 Accrued compensation and related benefits $ 17,602 $ 24,513</t>
  </si>
  <si>
    <t>Summary of Other current liabilities</t>
  </si>
  <si>
    <t>Other current and noncurrent liabilities are summarized as follows: September 30, March 31, Care services liabilities $ 6,488 $ 4,957 Customer credit balances and deposits 3,964 4,124 Accrued consulting and outside services 3,006 2,496 Accrued self insurance expense 2,502 1,697 Accrued EDI expense 2,469 2,490 Deferred rent and lease obligations 2,275 2,427 Accrued outsourcing costs 1,678 1,588 Accrued legal expense 1,245 853 User group meeting deposits 1,157 — Accrued hosting costs 951 401 Accrued royalties 721 2,033 Employee benefit plan withholdings 671 739 Sales tax payable 494 448 Contingent consideration and other liabilities related to acquisitions — 18,817 Other accrued expenses 4,292 3,705 Other current liabilities $ 31,913 $ 46,775 Deferred rent and lease obligations $ 11,660 $ 11,402 Uncertain tax positions 5,305 4,762 Other liabilities 350 297 Other noncurrent liabilities $ 17,315 $ 16,461</t>
  </si>
  <si>
    <t>Earnings Per Share (Tables)</t>
  </si>
  <si>
    <t>Weighted-average shares outstanding for basic and diluted net income per share</t>
  </si>
  <si>
    <t>The dual presentation of “basic” and “diluted” earnings per share is provided below. Share amounts below are in thousands. Three Months Ended September 30, Six Months Ended September 30, 2017 2016 2017 2016 Earnings per share — Basic: Net income $ 8,030 $ 3,987 $ 11,926 $ 3,340 Weighted-average shares outstanding — Basic 63,513 61,658 63,077 61,420 Net income per common share — Basic $ 0.13 $ 0.06 $ 0.19 $ 0.05 Earnings per share — Diluted: Net income $ 8,030 $ 3,987 $ 11,926 $ 3,340 Weighted-average shares outstanding 63,513 61,658 63,077 61,420 Effect of potentially dilutive securities 17 394 12 284 Weighted-average shares outstanding — Diluted 63,530 62,052 63,089 61,704 Net income per common share — Diluted $ 0.13 $ 0.06 $ 0.19 $ 0.05</t>
  </si>
  <si>
    <t>Share Based Awards (Tables)</t>
  </si>
  <si>
    <t>Summary of Stock Option Activity</t>
  </si>
  <si>
    <t>The following table summarizes the stock option transactions during the six months ended September 30, 2017 : Number of Shares Weighted- Average Exercise Price per Share Weighted- Average Remaining Contractual Life (years) Aggregate Intrinsic Value (in thousands) Outstanding, April 1, 2017 2,885,415 $ 15.41 6.2 $ 3,150 Granted 334,000 16.03 7.7 Exercised (216,405 ) 16.62 6.2 $ 119 Forfeited/Canceled (310,775 ) 17.75 5.1 Outstanding, September 30, 2017 2,692,235 $ 16.44 6.0 $ 4,012 Vested and expected to vest, September 30, 2017 2,440,400 $ 16.64 5.9 $ 2,885 Exercisable, September 30, 2017 921,280 $ 20.10 4.6 $ 768</t>
  </si>
  <si>
    <t>Schedule of Share Based Compensation Valuation Assumption</t>
  </si>
  <si>
    <t>We utilize the Black-Scholes valuation model for estimating the fair value of share-based compensation with the following assumptions: Three Months Ended September 30, Six Months Ended September 30, 2017 2016 2017 2016 Expected term 5.6 years 6.6 years 5.6 - 5.7 years 6.0 - 6.6 years Expected volatility 37.2% 36.9% 37.2% - 37.7% 36.9% - 37.4% Expected dividends —% —% —% —% Risk-free rate 1.9% 1.2% 1.9% 1.2% - 1.5%</t>
  </si>
  <si>
    <t>Summary of stock options granted</t>
  </si>
  <si>
    <t>During the six months ended September 30, 2017 , a total of 334,000 options to purchase shares of common stock were granted under the Amended 2015 Plan at an exercise price equal to the market price of our common stock on the date of grant, as summarized below: Option Grant Date Number of Shares Exercise Price Vesting Terms (1) Expiration June 13, 2017 249,000 $ 16.37 Four years June 13, 2025 May 24, 2017 60,000 $ 14.57 Four years May 24, 2025 August 4, 2017 25,000 $ 16.13 Four years August 4, 2025</t>
  </si>
  <si>
    <t>Schedule of Employee Stock Options and Performance Based Awards by Nonvested Stock options</t>
  </si>
  <si>
    <t>Non-vested stock option award activity during the six months ended September 30, 2017 is summarized as follows: Non-Vested Number of Shares Weighted- Average Grant-Date Fair Value per Share Outstanding, April 1, 2017 2,073,295 $ 5.09 Granted 334,000 6.11 Vested (430,190 ) 4.86 Forfeited/Canceled (206,150 ) 4.57 Outstanding, September 30, 2017 1,770,955 $ 4.98</t>
  </si>
  <si>
    <t>Schedule of Other Share-based Compensation, Activity [Table Text Block]</t>
  </si>
  <si>
    <t>Restricted stock awards activity during the six months ended September 30, 2017 is summarized as follows: Number of Shares Weighted- Average Grant-Date Fair Value per Share Outstanding, April 1, 2017 902,948 $ 12.92 Granted 1,081,374 15.57 Vested (288,304 ) 12.57 Canceled (77,016 ) 13.81 Outstanding, September 30, 2017 1,619,002 $ 14.79</t>
  </si>
  <si>
    <t>Summary of Significant Accounting Policies (Details) - USD ($) $ in Thousands</t>
  </si>
  <si>
    <t>Costs and expenses:</t>
  </si>
  <si>
    <t>Total share-based compensation</t>
  </si>
  <si>
    <t>Income tax benefit</t>
  </si>
  <si>
    <t>Increase Decrease in Net Income</t>
  </si>
  <si>
    <t>Cost of revenue [Member]</t>
  </si>
  <si>
    <t>Research and development costs [Member]</t>
  </si>
  <si>
    <t>Selling, general and administrative [Member]</t>
  </si>
  <si>
    <t>Fair Value Measurements (Details) - USD ($) $ in Thousands</t>
  </si>
  <si>
    <t>LIABILITIES</t>
  </si>
  <si>
    <t>Fair value of contingent consideration</t>
  </si>
  <si>
    <t>Fair Value, Measurements, Recurring [Member]</t>
  </si>
  <si>
    <t>ASSETS</t>
  </si>
  <si>
    <t>[1]</t>
  </si>
  <si>
    <t>Total</t>
  </si>
  <si>
    <t>Quoted Prices in Active Markets for Identical Assets (Level 1) [Member] | Fair Value, Measurements, Recurring [Member]</t>
  </si>
  <si>
    <t>Significant Other Observable Inputs (Level 2) [Member] | Fair Value, Measurements, Recurring [Member]</t>
  </si>
  <si>
    <t>Unobservable Inputs (Level 3) [Member] | Fair Value, Measurements, Recurring [Member]</t>
  </si>
  <si>
    <t>Cash equivalents consist primarily of money market funds.</t>
  </si>
  <si>
    <t>Business Combinations and Dispositions (Details) - USD ($) $ in Thousands</t>
  </si>
  <si>
    <t>Aug. 16, 2017</t>
  </si>
  <si>
    <t>Apr. 14, 2017</t>
  </si>
  <si>
    <t>Entrada [Member]</t>
  </si>
  <si>
    <t>Initial purchase price</t>
  </si>
  <si>
    <t>Preliminary working capital and other adjustments</t>
  </si>
  <si>
    <t>Acquired cash and cash equivalents</t>
  </si>
  <si>
    <t>Prepaid expense and other current assets</t>
  </si>
  <si>
    <t>Property, plant and equipment</t>
  </si>
  <si>
    <t>Business Combination, Recognized Identifiable Assets Acquired and Liabilities Assumed, Capitalized Software</t>
  </si>
  <si>
    <t>Business Combination Recognized Identifiable Assets Acquired and Liabilities Assumed, Deferred Tax Assets</t>
  </si>
  <si>
    <t>Other liabilities</t>
  </si>
  <si>
    <t>Deferred revenues</t>
  </si>
  <si>
    <t>Business Combination, Recognized Identifiable Assets Acquired and Liabilities Assumed, Noncurrent Liabilities, Other</t>
  </si>
  <si>
    <t>Total preliminary net tangible assets acquired and liabilities assumed</t>
  </si>
  <si>
    <t>Total preliminary identifiable intangible assets acquired</t>
  </si>
  <si>
    <t>Total preliminary purchase price</t>
  </si>
  <si>
    <t>Finite-lived Intangible Assets Acquired</t>
  </si>
  <si>
    <t>Acquired Finite-lived Intangible Assets, Weighted Average Useful Life</t>
  </si>
  <si>
    <t>6 years 1 month</t>
  </si>
  <si>
    <t>Business Combination, Consideration Transferred</t>
  </si>
  <si>
    <t>Entrada [Member] | Computer Software, Intangible Asset [Member]</t>
  </si>
  <si>
    <t>Intangible assets</t>
  </si>
  <si>
    <t>Finite-Lived Intangible Asset, Useful Life</t>
  </si>
  <si>
    <t>5 years</t>
  </si>
  <si>
    <t>Entrada [Member] | Customer Relationships [Member]</t>
  </si>
  <si>
    <t>10 years</t>
  </si>
  <si>
    <t>Entrada [Member] | Trade Names [Member]</t>
  </si>
  <si>
    <t>EagleDreamHealth [Member]</t>
  </si>
  <si>
    <t>Business Combination, Recognized Identifiable Assets Acquired and Liabilities Assumed, Deferred Tax Liabilities</t>
  </si>
  <si>
    <t>5 years 1 month</t>
  </si>
  <si>
    <t>EagleDreamHealth [Member] | Computer Software, Intangible Asset [Member]</t>
  </si>
  <si>
    <t>EagleDreamHealth [Member] | Customer Relationships [Member]</t>
  </si>
  <si>
    <t>8 years</t>
  </si>
  <si>
    <t>Goodwill (Details) - USD ($) $ in Thousands</t>
  </si>
  <si>
    <t>Intangible Assets (Details) - USD ($)</t>
  </si>
  <si>
    <t>Finite Lived Intangible Assets [Line Items]</t>
  </si>
  <si>
    <t>2018 (remaining nine months)</t>
  </si>
  <si>
    <t>2023 and beyond</t>
  </si>
  <si>
    <t>Gross carrying amount</t>
  </si>
  <si>
    <t>Accumulated amortization</t>
  </si>
  <si>
    <t>Net intangible assets</t>
  </si>
  <si>
    <t>Amortization</t>
  </si>
  <si>
    <t>Operating Expense [Member]</t>
  </si>
  <si>
    <t>Cost of Sales [Member]</t>
  </si>
  <si>
    <t>Customer Relationships [Member]</t>
  </si>
  <si>
    <t>Trade Name &amp; Contracts [Member]</t>
  </si>
  <si>
    <t>Software Technology [Member]</t>
  </si>
  <si>
    <t>Software Technology [Member] | Cost of Sales [Member]</t>
  </si>
  <si>
    <t>Customer relations, trade name and contracts [Member] | Operating Expense [Member]</t>
  </si>
  <si>
    <t>Capitalized Software Costs (Details) - USD ($) $ in Thousands</t>
  </si>
  <si>
    <t>Capitalized Computer Software, Amortization</t>
  </si>
  <si>
    <t>Net capitalized software costs</t>
  </si>
  <si>
    <t>Capitalized Software Costs (Details 1) - USD ($) $ in Thousands</t>
  </si>
  <si>
    <t>Activity related to net capitalized software costs</t>
  </si>
  <si>
    <t>Amortization expense related to capitalized software costs</t>
  </si>
  <si>
    <t>2018 (remaining six months)</t>
  </si>
  <si>
    <t>Line of Credit (Details) - USD ($) $ in Thousands</t>
  </si>
  <si>
    <t>Jan. 04, 2016</t>
  </si>
  <si>
    <t>Line of Credit Facility [Line Items]</t>
  </si>
  <si>
    <t>Loans outstanding</t>
  </si>
  <si>
    <t>Remaining borrowing capacity</t>
  </si>
  <si>
    <t>Line of Credit [Member]</t>
  </si>
  <si>
    <t>Maximum borrowing capacity</t>
  </si>
  <si>
    <t>Letter of Credit [Member]</t>
  </si>
  <si>
    <t>Swing-Line Loans [Member]</t>
  </si>
  <si>
    <t>Composition of Certain Financial Statement Captions (Details) - USD ($) $ in Thousands</t>
  </si>
  <si>
    <t>Accounts receivable, gross</t>
  </si>
  <si>
    <t>Sales return reserve</t>
  </si>
  <si>
    <t>Allowance for doubtful accounts</t>
  </si>
  <si>
    <t>Prepaid Expense, Current</t>
  </si>
  <si>
    <t>Other Assets, Current</t>
  </si>
  <si>
    <t>Prepaid Expense and Other Assets, Current</t>
  </si>
  <si>
    <t>Computer equipment</t>
  </si>
  <si>
    <t>Internal-use software</t>
  </si>
  <si>
    <t>Furniture and fixtures</t>
  </si>
  <si>
    <t>Leasehold improvements</t>
  </si>
  <si>
    <t>Equipment and improvements, gross</t>
  </si>
  <si>
    <t>Accumulated depreciation</t>
  </si>
  <si>
    <t>Undelivered software, hardware and other</t>
  </si>
  <si>
    <t>Support and Maintenance</t>
  </si>
  <si>
    <t>Payroll, bonus and commission</t>
  </si>
  <si>
    <t>Vacation</t>
  </si>
  <si>
    <t>Care Services Liabilities Current</t>
  </si>
  <si>
    <t>Customer Deposits, Current</t>
  </si>
  <si>
    <t>Accrued consulting services, Current</t>
  </si>
  <si>
    <t>Deferred Rent Credit, Current</t>
  </si>
  <si>
    <t>Electronic Data Interchange Expense Current</t>
  </si>
  <si>
    <t>Accrued Royalties, Current</t>
  </si>
  <si>
    <t>Self Insurance Reserve, Current</t>
  </si>
  <si>
    <t>Accrued Professional Fees, Current</t>
  </si>
  <si>
    <t>Other Accrued Liabilities</t>
  </si>
  <si>
    <t>Accrued Hosting Costs</t>
  </si>
  <si>
    <t>Accrued Outsourcing Expenses</t>
  </si>
  <si>
    <t>Sales and Excise Tax Payable, Current</t>
  </si>
  <si>
    <t>Accrued Employee Benefits, Current</t>
  </si>
  <si>
    <t>Contingent consideration and other liabilities related to acquisitions</t>
  </si>
  <si>
    <t>Other Accrued Liabilities, Current</t>
  </si>
  <si>
    <t>Other Liabilities, Current</t>
  </si>
  <si>
    <t>Deferred Rent Credit, Noncurrent</t>
  </si>
  <si>
    <t>Unrecognized Tax Benefits</t>
  </si>
  <si>
    <t>Other Liabilities</t>
  </si>
  <si>
    <t>Other Liabilities, Noncurrent</t>
  </si>
  <si>
    <t>Income Taxes (Details) - USD ($) $ in Thousands</t>
  </si>
  <si>
    <t>Effective tax rate (as a percentage)</t>
  </si>
  <si>
    <t>23.70%</t>
  </si>
  <si>
    <t>32.60%</t>
  </si>
  <si>
    <t>28.00%</t>
  </si>
  <si>
    <t>32.50%</t>
  </si>
  <si>
    <t>Liability for unrecognized tax benefits</t>
  </si>
  <si>
    <t>Period within which the company does not anticipate total unrecognized tax benefits to change</t>
  </si>
  <si>
    <t>within the next twelve months</t>
  </si>
  <si>
    <t>Earnings Per Share (Details) - USD ($) $ / shares in Units, shares in Thousands</t>
  </si>
  <si>
    <t>Net income (in dollars)</t>
  </si>
  <si>
    <t>Basic net income per share:</t>
  </si>
  <si>
    <t>Weighted-average shares outstanding - Basic</t>
  </si>
  <si>
    <t>Basic net income per common share (in usd per share)</t>
  </si>
  <si>
    <t>Diluted net income per share:</t>
  </si>
  <si>
    <t>Effect of potentially dilutive securities</t>
  </si>
  <si>
    <t>Weighted-average shares outstanding - Diluted</t>
  </si>
  <si>
    <t>Diluted net income per common share (in usd per share)</t>
  </si>
  <si>
    <t>Earnings Per Share (Details Textual) - shares</t>
  </si>
  <si>
    <t>Options excluded from the computation of diluted net income per share</t>
  </si>
  <si>
    <t>Share Based Awards (Details Textual) - USD ($)</t>
  </si>
  <si>
    <t>Aug. 04, 2017</t>
  </si>
  <si>
    <t>Aug. 11, 2014</t>
  </si>
  <si>
    <t>Aug. 31, 2015</t>
  </si>
  <si>
    <t>Oct. 31, 2005</t>
  </si>
  <si>
    <t>Share-based Compensation Arrangement by Share-based Payment Award [Line Items]</t>
  </si>
  <si>
    <t>Share-based Compensation Arrangement by Share-based Payment Award, Fair Value Assumptions, Expected Volatility Rate</t>
  </si>
  <si>
    <t>37.20%</t>
  </si>
  <si>
    <t>36.90%</t>
  </si>
  <si>
    <t>Share-based Compensation Arrangement by Share-based Payment Award, Fair Value Assumptions, Expected Term</t>
  </si>
  <si>
    <t>5 years 7 months</t>
  </si>
  <si>
    <t>6 years 7 months</t>
  </si>
  <si>
    <t>Share-based Compensation Arrangement by Share-based Payment Award, Fair Value Assumptions, Expected Volatility Rate, Minimum</t>
  </si>
  <si>
    <t>Share Based Awards (Textual) [Abstract]</t>
  </si>
  <si>
    <t>Outstanding options under 1998 and 2005 plan</t>
  </si>
  <si>
    <t>Weighted-average grant date fair value per share of stock options</t>
  </si>
  <si>
    <t>Fair value of options vested</t>
  </si>
  <si>
    <t>Employee Stock Purchase Plan [Abstract]</t>
  </si>
  <si>
    <t>Share-based Compensation Arrangement by Share-based Payment Award, Fair Value Assumptions, Expected Volatility Rate, Maximum</t>
  </si>
  <si>
    <t>37.70%</t>
  </si>
  <si>
    <t>37.40%</t>
  </si>
  <si>
    <t>Share-based Compensation Arrangement by Share-based Payment Award, Fair Value Assumptions, Expected Dividend Rate</t>
  </si>
  <si>
    <t>0.00%</t>
  </si>
  <si>
    <t>Share-based Compensation Arrangement by Share-based Payment Award, Fair Value Assumptions, Risk Free Interest Rate</t>
  </si>
  <si>
    <t>1.90%</t>
  </si>
  <si>
    <t>1.20%</t>
  </si>
  <si>
    <t>Employee Stock Option [Member]</t>
  </si>
  <si>
    <t>Total unrecognized compensation costs</t>
  </si>
  <si>
    <t>Stock option recognized over weighted average period (in years)</t>
  </si>
  <si>
    <t>3 years 1 month</t>
  </si>
  <si>
    <t>Restricted Stock Units Award [Member]</t>
  </si>
  <si>
    <t>2 years 5 months</t>
  </si>
  <si>
    <t>Employee Share Purchase Plan [Member]</t>
  </si>
  <si>
    <t>2005 Stock Options Plan [Member]</t>
  </si>
  <si>
    <t>Common stock reserved</t>
  </si>
  <si>
    <t>2005 Stock Options Plan [Member] | Employee Stock Option [Member]</t>
  </si>
  <si>
    <t>Expiration period (in years)</t>
  </si>
  <si>
    <t>Two Thousand Fifteen Stock Options Plan [Member]</t>
  </si>
  <si>
    <t>Two Thousand Fifteen Stock Options Plan [Member] | Restricted Stock Units Award [Member]</t>
  </si>
  <si>
    <t>Share-based Compensation Arrangement by Share-based Payment Award, Options, Grants in Period, Gross</t>
  </si>
  <si>
    <t>Share-based Compensation Arrangement by Share-based Payment Award, Equity Instruments Other than Options, Grants in Period</t>
  </si>
  <si>
    <t>Number of Shares Outstanding</t>
  </si>
  <si>
    <t>Amended Two Thousand Fifteen Stock Options Plan [Member]</t>
  </si>
  <si>
    <t>Shares available for future grant</t>
  </si>
  <si>
    <t>Amended Two Thousand Fifteen Stock Options Plan [Member] | Restricted Stock Units Award [Member]</t>
  </si>
  <si>
    <t>Share-based Compensation Arrangement by Share-based Payment Award, Non-Option Equity Instruments, Outstanding, Number</t>
  </si>
  <si>
    <t>Amended Two Thousand Fifteen Stock Options Plan [Member] | Employee Stock Option [Member]</t>
  </si>
  <si>
    <t>Shares reserved for future grant</t>
  </si>
  <si>
    <t>Maximum percentage of gross payroll deduction</t>
  </si>
  <si>
    <t>15.00%</t>
  </si>
  <si>
    <t>Purchase price as a percentage of fair market value</t>
  </si>
  <si>
    <t>90.00%</t>
  </si>
  <si>
    <t>Maximum shares purchase in a single transaction</t>
  </si>
  <si>
    <t>Maximum amount purchased in a calendar year</t>
  </si>
  <si>
    <t>Shares issued</t>
  </si>
  <si>
    <t>Minimum [Member]</t>
  </si>
  <si>
    <t>6 years</t>
  </si>
  <si>
    <t>Maximum [Member]</t>
  </si>
  <si>
    <t>5 years 8 months</t>
  </si>
  <si>
    <t>1.50%</t>
  </si>
  <si>
    <t>Share Based Awards (Details) - USD ($) $ / shares in Units, $ in Thousands</t>
  </si>
  <si>
    <t>Share-based Compensation Arrangements by Share-based Payment Award, Options, Exercises in Period, Weighted Average Exercise Price</t>
  </si>
  <si>
    <t>Share-based Compensation, Shares Authorized under Stock Option Plans, Exercise Price Range, Exercisable Options, Weighted Average Remaining Contractual Term</t>
  </si>
  <si>
    <t>6 years 2 months</t>
  </si>
  <si>
    <t>Share-based Compensation Arrangement by Share-based Payment Award, Options, Exercises in Period, Intrinsic Value</t>
  </si>
  <si>
    <t>Number of Shares</t>
  </si>
  <si>
    <t>Outstanding, April 1, 2017</t>
  </si>
  <si>
    <t>Forfeited/Canceled</t>
  </si>
  <si>
    <t>Outstanding, September 30, 2017</t>
  </si>
  <si>
    <t>Vested and expected to vest, September 30, 2017</t>
  </si>
  <si>
    <t>Exercisable, September 30, 2017</t>
  </si>
  <si>
    <t>Weighted- Average Exercise Price per Share</t>
  </si>
  <si>
    <t>Outstanding, April 1, 2017 (in dollars per share)</t>
  </si>
  <si>
    <t>Granted (in dollars per share)</t>
  </si>
  <si>
    <t>Forfeited/Canceled (in dollars per share)</t>
  </si>
  <si>
    <t>Outstanding, September 30, 2017 (in dollars per share)</t>
  </si>
  <si>
    <t>Vested and expected to vest, September 30, 2017 (in dollars per share)</t>
  </si>
  <si>
    <t>Exercisable, September 30, 2017 (in dollars per share)</t>
  </si>
  <si>
    <t>Weighted- Average Remaining Contractual Life (years)</t>
  </si>
  <si>
    <t>Outstanding</t>
  </si>
  <si>
    <t>Granted</t>
  </si>
  <si>
    <t>7 years 8 months</t>
  </si>
  <si>
    <t>5 years 11 months</t>
  </si>
  <si>
    <t>4 years 7 months</t>
  </si>
  <si>
    <t>Aggregate Intrinsic Value Outstanding Beginning Balance</t>
  </si>
  <si>
    <t>Aggregate Intrinsic Value Outstanding Ending Balance</t>
  </si>
  <si>
    <t>Aggregate Intrinsic Value Vested and expected to vest</t>
  </si>
  <si>
    <t>Aggregate Intrinsic Value Exercisable</t>
  </si>
  <si>
    <t>Share-based Compensation Arrangement by Share-based Payment Award, Options, Exercises in Period</t>
  </si>
  <si>
    <t>Share Based Awards (Details 1) - $ / shares</t>
  </si>
  <si>
    <t>Share Based Awards (Details 2) - Amended Two Thousand Fifteen Stock Options Plan [Member]</t>
  </si>
  <si>
    <t>Sep. 30, 2017$ / sharesshares</t>
  </si>
  <si>
    <t>Option Grant Date Thirteen June Two Thousand Seventeen [Member] [Member]</t>
  </si>
  <si>
    <t>Number of shares granted | shares</t>
  </si>
  <si>
    <t>Exercise Price Granted (in usd per share) | $ / shares</t>
  </si>
  <si>
    <t>Vesting period</t>
  </si>
  <si>
    <t>4 years</t>
  </si>
  <si>
    <t>Expiration</t>
  </si>
  <si>
    <t>Jun. 13,
		2025</t>
  </si>
  <si>
    <t>Option Grant Date Twenty-four May Two Thousand Seventeen [Member]</t>
  </si>
  <si>
    <t>May 24,
		2025</t>
  </si>
  <si>
    <t>Option Grant Date Fourth August Two Thousand Seventeen [Member]</t>
  </si>
  <si>
    <t>Aug. 4,
		2025</t>
  </si>
  <si>
    <t>Share Based Awards (Details 3) - USD ($) $ / shares in Units, $ in Thousands</t>
  </si>
  <si>
    <t>Share-based Compensation Arrangement by Share-based Payment Award, Options, Nonvested, Weighted Average Grant Date Fair Value [Abstract]</t>
  </si>
  <si>
    <t>Allocated Share-based Compensation Expense</t>
  </si>
  <si>
    <t>Performance Shares [Member]</t>
  </si>
  <si>
    <t>Share-based Compensation Arrangement by Share-based Payment Award, Options, Nonvested, Number of Shares [Roll Forward]</t>
  </si>
  <si>
    <t>Non-Vested Number of Shares Outstanding Beginning Balance</t>
  </si>
  <si>
    <t>Non-Vested Number of Shares Granted</t>
  </si>
  <si>
    <t>Non-Vested Number of Shares Vested</t>
  </si>
  <si>
    <t>Non-Vested Number of Shares Forfeited</t>
  </si>
  <si>
    <t>Non-Vested Number of Shares Outstanding Ending Balance</t>
  </si>
  <si>
    <t>Weighted Average Fair Value per Share Price Beginning Balance</t>
  </si>
  <si>
    <t>Weighted Average Fair Value per Share Price Vested</t>
  </si>
  <si>
    <t>Weighted Average Fair Value per Share Price Forfeited</t>
  </si>
  <si>
    <t>Weighted Average Fair Value per Share Price Ending Balance</t>
  </si>
  <si>
    <t>Share Based Awards Share Based Awards - Restricted (Details) - USD ($) $ / shares in Units, $ in Thousands</t>
  </si>
  <si>
    <t>9 Months Ended</t>
  </si>
  <si>
    <t>Dec. 31, 2016</t>
  </si>
  <si>
    <t>Restricted Stock Units Award [Member] | Two Thousand Fifteen Stock Options Plan [Member]</t>
  </si>
  <si>
    <t>Share-based Compensation Arrangement by Share-based Payment Award, Equity Instruments Other than Options, Nonvested, Number of Shares [Roll Forward]</t>
  </si>
  <si>
    <t>Number of Shares Outstanding Beginning Balance</t>
  </si>
  <si>
    <t>Vested</t>
  </si>
  <si>
    <t>Stock Issued During Period, Shares, Restricted Stock Award, Forfeited</t>
  </si>
  <si>
    <t>Number of Shares Outstanding Ending Balance</t>
  </si>
  <si>
    <t>Weighted Average Grant-Date Fair Value per Share, Beginning of Period (in dollars per share)</t>
  </si>
  <si>
    <t>Weighted Average Grant-Date Fair Value per Share, Granted (in dollars per share)</t>
  </si>
  <si>
    <t>Weighted Average Grant-Date Fair Value per Share, Vested (in dollars per share)</t>
  </si>
  <si>
    <t>Weighted Average Grant-Date Fair Value per Share, End of Period (in dollars per share)</t>
  </si>
  <si>
    <t>Share-based Compensation Arrangement by Share-based Payment Award, Equity Instruments Other than Options, Forfeitures, Weighted Average Grant Date Fair Value</t>
  </si>
  <si>
    <t>Award Grant Date Twenty-Nine December Two Thousand Sixteen [Member] | Two Thousand Fifteen Stock Options Plan [Member]</t>
  </si>
  <si>
    <t>Share-based Compensation Arrangement by Share-based Payment Award, Options, Grants in Period, Net of Forfeitures</t>
  </si>
  <si>
    <t>Performance Shares [Member] | Two Thousand Fifteen Stock Options Plan [Member]</t>
  </si>
  <si>
    <t>Commitments Guarantees and Contingencies (Details Textual)</t>
  </si>
  <si>
    <t>Commitments Guarantees and Contingencies (Textual)</t>
  </si>
  <si>
    <t>Applicable program documentation period</t>
  </si>
  <si>
    <t>365 days</t>
  </si>
  <si>
    <t>Restructuring Plan (Details) - USD ($) $ in Thousands</t>
  </si>
  <si>
    <t>12 Months Ended</t>
  </si>
  <si>
    <t>Mar. 31, 2016</t>
  </si>
  <si>
    <t>Restructuring expense</t>
  </si>
  <si>
    <t>Restructuring and Related Cost, Expected Cost</t>
  </si>
  <si>
    <t>Label</t>
  </si>
  <si>
    <t>Element</t>
  </si>
  <si>
    <t>Value</t>
  </si>
  <si>
    <t>Payments to Acquire Businesses, Gross</t>
  </si>
  <si>
    <t>us-gaap_PaymentsToAcquireBusinessesGross</t>
  </si>
  <si>
    <t>Liabilities Assumed</t>
  </si>
  <si>
    <t>us-gaap_LiabilitiesAssumed1</t>
  </si>
  <si>
    <t>Fair Value of Assets Acquired</t>
  </si>
  <si>
    <t>us-gaap_FairValueOfAssets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881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63671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553</v>
      </c>
      <c r="C3" s="7" t="n">
        <v>37673</v>
      </c>
    </row>
    <row r="4" spans="1:3">
      <c r="A4" s="4" t="s">
        <v>26</v>
      </c>
      <c r="B4" s="5" t="n">
        <v>6488</v>
      </c>
      <c r="C4" s="5" t="n">
        <v>4916</v>
      </c>
    </row>
    <row r="5" spans="1:3">
      <c r="A5" s="4" t="s">
        <v>27</v>
      </c>
      <c r="B5" s="5" t="n">
        <v>81712</v>
      </c>
      <c r="C5" s="5" t="n">
        <v>83407</v>
      </c>
    </row>
    <row r="6" spans="1:3">
      <c r="A6" s="4" t="s">
        <v>28</v>
      </c>
      <c r="B6" s="5" t="n">
        <v>147</v>
      </c>
      <c r="C6" s="5" t="n">
        <v>158</v>
      </c>
    </row>
    <row r="7" spans="1:3">
      <c r="A7" s="4" t="s">
        <v>29</v>
      </c>
      <c r="B7" s="5" t="n">
        <v>2871</v>
      </c>
      <c r="C7" s="5" t="n">
        <v>2679</v>
      </c>
    </row>
    <row r="8" spans="1:3">
      <c r="A8" s="4" t="s">
        <v>30</v>
      </c>
      <c r="B8" s="5" t="n">
        <v>15369</v>
      </c>
      <c r="C8" s="5" t="n">
        <v>17969</v>
      </c>
    </row>
    <row r="9" spans="1:3">
      <c r="A9" s="4" t="s">
        <v>31</v>
      </c>
      <c r="B9" s="5" t="n">
        <v>133140</v>
      </c>
      <c r="C9" s="5" t="n">
        <v>146802</v>
      </c>
    </row>
    <row r="10" spans="1:3">
      <c r="A10" s="4" t="s">
        <v>32</v>
      </c>
      <c r="B10" s="5" t="n">
        <v>27681</v>
      </c>
      <c r="C10" s="5" t="n">
        <v>27426</v>
      </c>
    </row>
    <row r="11" spans="1:3">
      <c r="A11" s="4" t="s">
        <v>33</v>
      </c>
      <c r="B11" s="5" t="n">
        <v>21024</v>
      </c>
      <c r="C11" s="5" t="n">
        <v>13607</v>
      </c>
    </row>
    <row r="12" spans="1:3">
      <c r="A12" s="4" t="s">
        <v>34</v>
      </c>
      <c r="B12" s="5" t="n">
        <v>10289</v>
      </c>
      <c r="C12" s="5" t="n">
        <v>11265</v>
      </c>
    </row>
    <row r="13" spans="1:3">
      <c r="A13" s="4" t="s">
        <v>35</v>
      </c>
      <c r="B13" s="5" t="n">
        <v>86746</v>
      </c>
      <c r="C13" s="5" t="n">
        <v>69213</v>
      </c>
    </row>
    <row r="14" spans="1:3">
      <c r="A14" s="4" t="s">
        <v>36</v>
      </c>
      <c r="B14" s="5" t="n">
        <v>216530</v>
      </c>
      <c r="C14" s="5" t="n">
        <v>185898</v>
      </c>
    </row>
    <row r="15" spans="1:3">
      <c r="A15" s="4" t="s">
        <v>37</v>
      </c>
      <c r="B15" s="5" t="n">
        <v>18650</v>
      </c>
      <c r="C15" s="5" t="n">
        <v>19010</v>
      </c>
    </row>
    <row r="16" spans="1:3">
      <c r="A16" s="4" t="s">
        <v>38</v>
      </c>
      <c r="B16" s="5" t="n">
        <v>514060</v>
      </c>
      <c r="C16" s="5" t="n">
        <v>473221</v>
      </c>
    </row>
    <row r="17" spans="1:3">
      <c r="A17" s="3" t="s">
        <v>39</v>
      </c>
    </row>
    <row r="18" spans="1:3">
      <c r="A18" s="4" t="s">
        <v>40</v>
      </c>
      <c r="B18" s="5" t="n">
        <v>6813</v>
      </c>
      <c r="C18" s="5" t="n">
        <v>4618</v>
      </c>
    </row>
    <row r="19" spans="1:3">
      <c r="A19" s="4" t="s">
        <v>41</v>
      </c>
      <c r="B19" s="5" t="n">
        <v>52285</v>
      </c>
      <c r="C19" s="5" t="n">
        <v>52383</v>
      </c>
    </row>
    <row r="20" spans="1:3">
      <c r="A20" s="4" t="s">
        <v>42</v>
      </c>
      <c r="B20" s="5" t="n">
        <v>17602</v>
      </c>
      <c r="C20" s="5" t="n">
        <v>24513</v>
      </c>
    </row>
    <row r="21" spans="1:3">
      <c r="A21" s="4" t="s">
        <v>43</v>
      </c>
      <c r="B21" s="5" t="n">
        <v>0</v>
      </c>
      <c r="C21" s="5" t="n">
        <v>405</v>
      </c>
    </row>
    <row r="22" spans="1:3">
      <c r="A22" s="4" t="s">
        <v>44</v>
      </c>
      <c r="B22" s="5" t="n">
        <v>31913</v>
      </c>
      <c r="C22" s="5" t="n">
        <v>46775</v>
      </c>
    </row>
    <row r="23" spans="1:3">
      <c r="A23" s="4" t="s">
        <v>45</v>
      </c>
      <c r="B23" s="5" t="n">
        <v>108613</v>
      </c>
      <c r="C23" s="5" t="n">
        <v>128694</v>
      </c>
    </row>
    <row r="24" spans="1:3">
      <c r="A24" s="4" t="s">
        <v>46</v>
      </c>
      <c r="B24" s="5" t="n">
        <v>1191</v>
      </c>
      <c r="C24" s="5" t="n">
        <v>1394</v>
      </c>
    </row>
    <row r="25" spans="1:3">
      <c r="A25" s="4" t="s">
        <v>47</v>
      </c>
      <c r="B25" s="5" t="n">
        <v>6438</v>
      </c>
      <c r="C25" s="5" t="n">
        <v>6629</v>
      </c>
    </row>
    <row r="26" spans="1:3">
      <c r="A26" s="4" t="s">
        <v>48</v>
      </c>
      <c r="B26" s="5" t="n">
        <v>55000</v>
      </c>
      <c r="C26" s="5" t="n">
        <v>15000</v>
      </c>
    </row>
    <row r="27" spans="1:3">
      <c r="A27" s="4" t="s">
        <v>49</v>
      </c>
      <c r="B27" s="5" t="n">
        <v>17315</v>
      </c>
      <c r="C27" s="5" t="n">
        <v>16461</v>
      </c>
    </row>
    <row r="28" spans="1:3">
      <c r="A28" s="4" t="s">
        <v>50</v>
      </c>
      <c r="B28" s="5" t="n">
        <v>188557</v>
      </c>
      <c r="C28" s="5" t="n">
        <v>168178</v>
      </c>
    </row>
    <row r="29" spans="1:3">
      <c r="A29" s="4" t="s">
        <v>51</v>
      </c>
      <c r="B29" s="4" t="s">
        <v>52</v>
      </c>
      <c r="C29" s="4" t="s">
        <v>52</v>
      </c>
    </row>
    <row r="30" spans="1:3">
      <c r="A30" s="3" t="s">
        <v>53</v>
      </c>
    </row>
    <row r="31" spans="1:3">
      <c r="A31" s="4" t="s">
        <v>54</v>
      </c>
      <c r="B31" s="5" t="n">
        <v>637</v>
      </c>
      <c r="C31" s="5" t="n">
        <v>625</v>
      </c>
    </row>
    <row r="32" spans="1:3">
      <c r="A32" s="4" t="s">
        <v>55</v>
      </c>
      <c r="B32" s="5" t="n">
        <v>237110</v>
      </c>
      <c r="C32" s="5" t="n">
        <v>228549</v>
      </c>
    </row>
    <row r="33" spans="1:3">
      <c r="A33" s="4" t="s">
        <v>56</v>
      </c>
      <c r="B33" s="5" t="n">
        <v>-457</v>
      </c>
      <c r="C33" s="5" t="n">
        <v>-358</v>
      </c>
    </row>
    <row r="34" spans="1:3">
      <c r="A34" s="4" t="s">
        <v>57</v>
      </c>
      <c r="B34" s="5" t="n">
        <v>88213</v>
      </c>
      <c r="C34" s="5" t="n">
        <v>76227</v>
      </c>
    </row>
    <row r="35" spans="1:3">
      <c r="A35" s="4" t="s">
        <v>58</v>
      </c>
      <c r="B35" s="5" t="n">
        <v>325503</v>
      </c>
      <c r="C35" s="5" t="n">
        <v>305043</v>
      </c>
    </row>
    <row r="36" spans="1:3">
      <c r="A36" s="4" t="s">
        <v>59</v>
      </c>
      <c r="B36" s="7" t="n">
        <v>514060</v>
      </c>
      <c r="C36" s="7" t="n">
        <v>473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2</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6</v>
      </c>
      <c r="B1" s="2" t="s">
        <v>67</v>
      </c>
      <c r="D1" s="2" t="s">
        <v>1</v>
      </c>
    </row>
    <row r="2" spans="1:5">
      <c r="B2" s="2" t="s">
        <v>2</v>
      </c>
      <c r="C2" s="2" t="s">
        <v>68</v>
      </c>
      <c r="D2" s="2" t="s">
        <v>2</v>
      </c>
      <c r="E2" s="2" t="s">
        <v>68</v>
      </c>
    </row>
    <row r="3" spans="1:5">
      <c r="A3" s="3" t="s">
        <v>247</v>
      </c>
    </row>
    <row r="4" spans="1:5">
      <c r="A4" s="4" t="s">
        <v>248</v>
      </c>
      <c r="B4" s="7" t="n">
        <v>3091</v>
      </c>
      <c r="C4" s="7" t="n">
        <v>1918</v>
      </c>
      <c r="D4" s="7" t="n">
        <v>5132</v>
      </c>
      <c r="E4" s="7" t="n">
        <v>3177</v>
      </c>
    </row>
    <row r="5" spans="1:5">
      <c r="A5" s="4" t="s">
        <v>249</v>
      </c>
      <c r="B5" s="5" t="n">
        <v>-1144</v>
      </c>
      <c r="C5" s="5" t="n">
        <v>-695</v>
      </c>
      <c r="D5" s="5" t="n">
        <v>-1860</v>
      </c>
      <c r="E5" s="5" t="n">
        <v>-1107</v>
      </c>
    </row>
    <row r="6" spans="1:5">
      <c r="A6" s="4" t="s">
        <v>250</v>
      </c>
      <c r="B6" s="5" t="n">
        <v>1947</v>
      </c>
      <c r="C6" s="5" t="n">
        <v>1223</v>
      </c>
      <c r="D6" s="5" t="n">
        <v>3272</v>
      </c>
      <c r="E6" s="5" t="n">
        <v>2070</v>
      </c>
    </row>
    <row r="7" spans="1:5">
      <c r="A7" s="4" t="s">
        <v>251</v>
      </c>
    </row>
    <row r="8" spans="1:5">
      <c r="A8" s="3" t="s">
        <v>247</v>
      </c>
    </row>
    <row r="9" spans="1:5">
      <c r="A9" s="4" t="s">
        <v>248</v>
      </c>
      <c r="B9" s="5" t="n">
        <v>290</v>
      </c>
      <c r="C9" s="5" t="n">
        <v>166</v>
      </c>
      <c r="D9" s="5" t="n">
        <v>427</v>
      </c>
      <c r="E9" s="5" t="n">
        <v>315</v>
      </c>
    </row>
    <row r="10" spans="1:5">
      <c r="A10" s="4" t="s">
        <v>252</v>
      </c>
    </row>
    <row r="11" spans="1:5">
      <c r="A11" s="3" t="s">
        <v>247</v>
      </c>
    </row>
    <row r="12" spans="1:5">
      <c r="A12" s="4" t="s">
        <v>248</v>
      </c>
      <c r="B12" s="5" t="n">
        <v>513</v>
      </c>
      <c r="C12" s="5" t="n">
        <v>334</v>
      </c>
      <c r="D12" s="5" t="n">
        <v>874</v>
      </c>
      <c r="E12" s="5" t="n">
        <v>417</v>
      </c>
    </row>
    <row r="13" spans="1:5">
      <c r="A13" s="4" t="s">
        <v>253</v>
      </c>
    </row>
    <row r="14" spans="1:5">
      <c r="A14" s="3" t="s">
        <v>247</v>
      </c>
    </row>
    <row r="15" spans="1:5">
      <c r="A15" s="4" t="s">
        <v>248</v>
      </c>
      <c r="B15" s="7" t="n">
        <v>2288</v>
      </c>
      <c r="C15" s="7" t="n">
        <v>1418</v>
      </c>
      <c r="D15" s="7" t="n">
        <v>3831</v>
      </c>
      <c r="E15" s="7" t="n">
        <v>24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100000</v>
      </c>
      <c r="C4" s="5" t="n">
        <v>100000</v>
      </c>
    </row>
    <row r="5" spans="1:3">
      <c r="A5" s="4" t="s">
        <v>64</v>
      </c>
      <c r="B5" s="5" t="n">
        <v>63685</v>
      </c>
      <c r="C5" s="5" t="n">
        <v>62455</v>
      </c>
    </row>
    <row r="6" spans="1:3">
      <c r="A6" s="4" t="s">
        <v>65</v>
      </c>
      <c r="B6" s="5" t="n">
        <v>63685</v>
      </c>
      <c r="C6" s="5" t="n">
        <v>62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254</v>
      </c>
      <c r="C1" s="2" t="s">
        <v>2</v>
      </c>
      <c r="D1" s="2" t="s">
        <v>23</v>
      </c>
    </row>
    <row r="2" spans="1:4">
      <c r="A2" s="3" t="s">
        <v>255</v>
      </c>
    </row>
    <row r="3" spans="1:4">
      <c r="A3" s="4" t="s">
        <v>256</v>
      </c>
      <c r="C3" s="7" t="n">
        <v>0</v>
      </c>
      <c r="D3" s="7" t="n">
        <v>18817</v>
      </c>
    </row>
    <row r="4" spans="1:4">
      <c r="A4" s="4" t="s">
        <v>257</v>
      </c>
    </row>
    <row r="5" spans="1:4">
      <c r="A5" s="3" t="s">
        <v>258</v>
      </c>
    </row>
    <row r="6" spans="1:4">
      <c r="A6" s="4" t="s">
        <v>25</v>
      </c>
      <c r="B6" s="4" t="s">
        <v>259</v>
      </c>
      <c r="C6" s="5" t="n">
        <v>26553</v>
      </c>
      <c r="D6" s="5" t="n">
        <v>37673</v>
      </c>
    </row>
    <row r="7" spans="1:4">
      <c r="A7" s="4" t="s">
        <v>26</v>
      </c>
      <c r="C7" s="5" t="n">
        <v>6488</v>
      </c>
      <c r="D7" s="5" t="n">
        <v>4916</v>
      </c>
    </row>
    <row r="8" spans="1:4">
      <c r="A8" s="4" t="s">
        <v>260</v>
      </c>
      <c r="C8" s="5" t="n">
        <v>33041</v>
      </c>
      <c r="D8" s="5" t="n">
        <v>42589</v>
      </c>
    </row>
    <row r="9" spans="1:4">
      <c r="A9" s="3" t="s">
        <v>255</v>
      </c>
    </row>
    <row r="10" spans="1:4">
      <c r="A10" s="4" t="s">
        <v>256</v>
      </c>
      <c r="D10" s="5" t="n">
        <v>18817</v>
      </c>
    </row>
    <row r="11" spans="1:4">
      <c r="A11" s="4" t="s">
        <v>260</v>
      </c>
      <c r="D11" s="5" t="n">
        <v>18817</v>
      </c>
    </row>
    <row r="12" spans="1:4">
      <c r="A12" s="4" t="s">
        <v>261</v>
      </c>
    </row>
    <row r="13" spans="1:4">
      <c r="A13" s="3" t="s">
        <v>258</v>
      </c>
    </row>
    <row r="14" spans="1:4">
      <c r="A14" s="4" t="s">
        <v>25</v>
      </c>
      <c r="B14" s="4" t="s">
        <v>259</v>
      </c>
      <c r="C14" s="5" t="n">
        <v>26553</v>
      </c>
      <c r="D14" s="5" t="n">
        <v>37673</v>
      </c>
    </row>
    <row r="15" spans="1:4">
      <c r="A15" s="4" t="s">
        <v>26</v>
      </c>
      <c r="C15" s="5" t="n">
        <v>6488</v>
      </c>
      <c r="D15" s="5" t="n">
        <v>4916</v>
      </c>
    </row>
    <row r="16" spans="1:4">
      <c r="A16" s="4" t="s">
        <v>260</v>
      </c>
      <c r="C16" s="5" t="n">
        <v>33041</v>
      </c>
      <c r="D16" s="5" t="n">
        <v>42589</v>
      </c>
    </row>
    <row r="17" spans="1:4">
      <c r="A17" s="3" t="s">
        <v>255</v>
      </c>
    </row>
    <row r="18" spans="1:4">
      <c r="A18" s="4" t="s">
        <v>256</v>
      </c>
      <c r="D18" s="5" t="n">
        <v>0</v>
      </c>
    </row>
    <row r="19" spans="1:4">
      <c r="A19" s="4" t="s">
        <v>260</v>
      </c>
      <c r="D19" s="5" t="n">
        <v>0</v>
      </c>
    </row>
    <row r="20" spans="1:4">
      <c r="A20" s="4" t="s">
        <v>262</v>
      </c>
    </row>
    <row r="21" spans="1:4">
      <c r="A21" s="3" t="s">
        <v>258</v>
      </c>
    </row>
    <row r="22" spans="1:4">
      <c r="A22" s="4" t="s">
        <v>25</v>
      </c>
      <c r="B22" s="4" t="s">
        <v>259</v>
      </c>
      <c r="C22" s="5" t="n">
        <v>0</v>
      </c>
      <c r="D22" s="5" t="n">
        <v>0</v>
      </c>
    </row>
    <row r="23" spans="1:4">
      <c r="A23" s="4" t="s">
        <v>26</v>
      </c>
      <c r="C23" s="5" t="n">
        <v>0</v>
      </c>
      <c r="D23" s="5" t="n">
        <v>0</v>
      </c>
    </row>
    <row r="24" spans="1:4">
      <c r="A24" s="4" t="s">
        <v>260</v>
      </c>
      <c r="C24" s="5" t="n">
        <v>0</v>
      </c>
      <c r="D24" s="5" t="n">
        <v>0</v>
      </c>
    </row>
    <row r="25" spans="1:4">
      <c r="A25" s="3" t="s">
        <v>255</v>
      </c>
    </row>
    <row r="26" spans="1:4">
      <c r="A26" s="4" t="s">
        <v>256</v>
      </c>
      <c r="D26" s="5" t="n">
        <v>18817</v>
      </c>
    </row>
    <row r="27" spans="1:4">
      <c r="A27" s="4" t="s">
        <v>260</v>
      </c>
      <c r="D27" s="5" t="n">
        <v>18817</v>
      </c>
    </row>
    <row r="28" spans="1:4">
      <c r="A28" s="4" t="s">
        <v>263</v>
      </c>
    </row>
    <row r="29" spans="1:4">
      <c r="A29" s="3" t="s">
        <v>258</v>
      </c>
    </row>
    <row r="30" spans="1:4">
      <c r="A30" s="4" t="s">
        <v>25</v>
      </c>
      <c r="B30" s="4" t="s">
        <v>259</v>
      </c>
      <c r="C30" s="5" t="n">
        <v>0</v>
      </c>
      <c r="D30" s="5" t="n">
        <v>0</v>
      </c>
    </row>
    <row r="31" spans="1:4">
      <c r="A31" s="4" t="s">
        <v>26</v>
      </c>
      <c r="C31" s="5" t="n">
        <v>0</v>
      </c>
      <c r="D31" s="5" t="n">
        <v>0</v>
      </c>
    </row>
    <row r="32" spans="1:4">
      <c r="A32" s="4" t="s">
        <v>260</v>
      </c>
      <c r="C32" s="7" t="n">
        <v>0</v>
      </c>
      <c r="D32" s="5" t="n">
        <v>0</v>
      </c>
    </row>
    <row r="33" spans="1:4">
      <c r="A33" s="3" t="s">
        <v>255</v>
      </c>
    </row>
    <row r="34" spans="1:4">
      <c r="A34" s="4" t="s">
        <v>256</v>
      </c>
      <c r="D34" s="5" t="n">
        <v>0</v>
      </c>
    </row>
    <row r="35" spans="1:4">
      <c r="A35" s="4" t="s">
        <v>260</v>
      </c>
      <c r="D35" s="7" t="n">
        <v>0</v>
      </c>
    </row>
    <row r="36" spans="1:4"/>
    <row r="37" spans="1:4">
      <c r="A37" s="4" t="s">
        <v>259</v>
      </c>
      <c r="B37" s="4" t="s">
        <v>264</v>
      </c>
    </row>
  </sheetData>
  <mergeCells count="3">
    <mergeCell ref="A1:B1"/>
    <mergeCell ref="A36:C36"/>
    <mergeCell ref="B37:C3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65</v>
      </c>
      <c r="B1" s="2" t="s">
        <v>266</v>
      </c>
      <c r="C1" s="2" t="s">
        <v>267</v>
      </c>
      <c r="D1" s="2" t="s">
        <v>2</v>
      </c>
      <c r="E1" s="2" t="s">
        <v>23</v>
      </c>
    </row>
    <row r="2" spans="1:5">
      <c r="A2" s="3" t="s">
        <v>202</v>
      </c>
    </row>
    <row r="3" spans="1:5">
      <c r="A3" s="4" t="s">
        <v>36</v>
      </c>
      <c r="D3" s="7" t="n">
        <v>216530</v>
      </c>
      <c r="E3" s="7" t="n">
        <v>185898</v>
      </c>
    </row>
    <row r="4" spans="1:5">
      <c r="A4" s="4" t="s">
        <v>268</v>
      </c>
    </row>
    <row r="5" spans="1:5">
      <c r="A5" s="3" t="s">
        <v>202</v>
      </c>
    </row>
    <row r="6" spans="1:5">
      <c r="A6" s="4" t="s">
        <v>269</v>
      </c>
      <c r="C6" s="7" t="n">
        <v>34000</v>
      </c>
    </row>
    <row r="7" spans="1:5">
      <c r="A7" s="4" t="s">
        <v>270</v>
      </c>
      <c r="C7" s="5" t="n">
        <v>-42</v>
      </c>
    </row>
    <row r="8" spans="1:5">
      <c r="A8" s="4" t="s">
        <v>271</v>
      </c>
      <c r="C8" s="5" t="n">
        <v>102</v>
      </c>
    </row>
    <row r="9" spans="1:5">
      <c r="A9" s="4" t="s">
        <v>27</v>
      </c>
      <c r="C9" s="5" t="n">
        <v>1835</v>
      </c>
    </row>
    <row r="10" spans="1:5">
      <c r="A10" s="4" t="s">
        <v>272</v>
      </c>
      <c r="C10" s="5" t="n">
        <v>145</v>
      </c>
    </row>
    <row r="11" spans="1:5">
      <c r="A11" s="4" t="s">
        <v>273</v>
      </c>
      <c r="C11" s="5" t="n">
        <v>134</v>
      </c>
    </row>
    <row r="12" spans="1:5">
      <c r="A12" s="4" t="s">
        <v>274</v>
      </c>
      <c r="C12" s="5" t="n">
        <v>364</v>
      </c>
    </row>
    <row r="13" spans="1:5">
      <c r="A13" s="4" t="s">
        <v>275</v>
      </c>
      <c r="C13" s="5" t="n">
        <v>1041</v>
      </c>
    </row>
    <row r="14" spans="1:5">
      <c r="A14" s="4" t="s">
        <v>42</v>
      </c>
      <c r="C14" s="5" t="n">
        <v>-639</v>
      </c>
    </row>
    <row r="15" spans="1:5">
      <c r="A15" s="4" t="s">
        <v>276</v>
      </c>
      <c r="C15" s="5" t="n">
        <v>-120</v>
      </c>
    </row>
    <row r="16" spans="1:5">
      <c r="A16" s="4" t="s">
        <v>277</v>
      </c>
      <c r="C16" s="5" t="n">
        <v>-234</v>
      </c>
    </row>
    <row r="17" spans="1:5">
      <c r="A17" s="4" t="s">
        <v>278</v>
      </c>
      <c r="C17" s="5" t="n">
        <v>-444</v>
      </c>
    </row>
    <row r="18" spans="1:5">
      <c r="A18" s="4" t="s">
        <v>279</v>
      </c>
      <c r="C18" s="5" t="n">
        <v>2184</v>
      </c>
    </row>
    <row r="19" spans="1:5">
      <c r="A19" s="4" t="s">
        <v>36</v>
      </c>
      <c r="C19" s="5" t="n">
        <v>16374</v>
      </c>
    </row>
    <row r="20" spans="1:5">
      <c r="A20" s="4" t="s">
        <v>280</v>
      </c>
      <c r="C20" s="5" t="n">
        <v>31774</v>
      </c>
    </row>
    <row r="21" spans="1:5">
      <c r="A21" s="4" t="s">
        <v>281</v>
      </c>
      <c r="C21" s="5" t="n">
        <v>33958</v>
      </c>
    </row>
    <row r="22" spans="1:5">
      <c r="A22" s="4" t="s">
        <v>282</v>
      </c>
      <c r="C22" s="7" t="n">
        <v>15400</v>
      </c>
    </row>
    <row r="23" spans="1:5">
      <c r="A23" s="4" t="s">
        <v>283</v>
      </c>
      <c r="C23" s="4" t="s">
        <v>284</v>
      </c>
    </row>
    <row r="24" spans="1:5">
      <c r="A24" s="4" t="s">
        <v>285</v>
      </c>
      <c r="C24" s="7" t="n">
        <v>33958</v>
      </c>
    </row>
    <row r="25" spans="1:5">
      <c r="A25" s="4" t="s">
        <v>286</v>
      </c>
    </row>
    <row r="26" spans="1:5">
      <c r="A26" s="3" t="s">
        <v>202</v>
      </c>
    </row>
    <row r="27" spans="1:5">
      <c r="A27" s="4" t="s">
        <v>287</v>
      </c>
      <c r="C27" s="7" t="n">
        <v>10500</v>
      </c>
    </row>
    <row r="28" spans="1:5">
      <c r="A28" s="4" t="s">
        <v>288</v>
      </c>
      <c r="C28" s="4" t="s">
        <v>289</v>
      </c>
    </row>
    <row r="29" spans="1:5">
      <c r="A29" s="4" t="s">
        <v>290</v>
      </c>
    </row>
    <row r="30" spans="1:5">
      <c r="A30" s="3" t="s">
        <v>202</v>
      </c>
    </row>
    <row r="31" spans="1:5">
      <c r="A31" s="4" t="s">
        <v>287</v>
      </c>
      <c r="C31" s="7" t="n">
        <v>3300</v>
      </c>
    </row>
    <row r="32" spans="1:5">
      <c r="A32" s="4" t="s">
        <v>288</v>
      </c>
      <c r="C32" s="4" t="s">
        <v>291</v>
      </c>
    </row>
    <row r="33" spans="1:5">
      <c r="A33" s="4" t="s">
        <v>292</v>
      </c>
    </row>
    <row r="34" spans="1:5">
      <c r="A34" s="3" t="s">
        <v>202</v>
      </c>
    </row>
    <row r="35" spans="1:5">
      <c r="A35" s="4" t="s">
        <v>287</v>
      </c>
      <c r="C35" s="7" t="n">
        <v>1600</v>
      </c>
    </row>
    <row r="36" spans="1:5">
      <c r="A36" s="4" t="s">
        <v>288</v>
      </c>
      <c r="C36" s="4" t="s">
        <v>289</v>
      </c>
    </row>
    <row r="37" spans="1:5">
      <c r="A37" s="4" t="s">
        <v>293</v>
      </c>
    </row>
    <row r="38" spans="1:5">
      <c r="A38" s="3" t="s">
        <v>202</v>
      </c>
    </row>
    <row r="39" spans="1:5">
      <c r="A39" s="4" t="s">
        <v>269</v>
      </c>
      <c r="B39" s="7" t="n">
        <v>26000</v>
      </c>
    </row>
    <row r="40" spans="1:5">
      <c r="A40" s="4" t="s">
        <v>270</v>
      </c>
      <c r="B40" s="5" t="n">
        <v>-391</v>
      </c>
    </row>
    <row r="41" spans="1:5">
      <c r="A41" s="4" t="s">
        <v>271</v>
      </c>
      <c r="B41" s="5" t="n">
        <v>573</v>
      </c>
    </row>
    <row r="42" spans="1:5">
      <c r="A42" s="4" t="s">
        <v>27</v>
      </c>
      <c r="B42" s="5" t="n">
        <v>217</v>
      </c>
    </row>
    <row r="43" spans="1:5">
      <c r="A43" s="4" t="s">
        <v>272</v>
      </c>
      <c r="B43" s="5" t="n">
        <v>20</v>
      </c>
    </row>
    <row r="44" spans="1:5">
      <c r="A44" s="4" t="s">
        <v>42</v>
      </c>
      <c r="B44" s="5" t="n">
        <v>-115</v>
      </c>
    </row>
    <row r="45" spans="1:5">
      <c r="A45" s="4" t="s">
        <v>276</v>
      </c>
      <c r="B45" s="5" t="n">
        <v>-271</v>
      </c>
    </row>
    <row r="46" spans="1:5">
      <c r="A46" s="4" t="s">
        <v>277</v>
      </c>
      <c r="B46" s="5" t="n">
        <v>-394</v>
      </c>
    </row>
    <row r="47" spans="1:5">
      <c r="A47" s="4" t="s">
        <v>294</v>
      </c>
      <c r="B47" s="5" t="n">
        <v>-1957</v>
      </c>
    </row>
    <row r="48" spans="1:5">
      <c r="A48" s="4" t="s">
        <v>278</v>
      </c>
      <c r="B48" s="5" t="n">
        <v>-122</v>
      </c>
    </row>
    <row r="49" spans="1:5">
      <c r="A49" s="4" t="s">
        <v>279</v>
      </c>
      <c r="B49" s="5" t="n">
        <v>-2049</v>
      </c>
    </row>
    <row r="50" spans="1:5">
      <c r="A50" s="4" t="s">
        <v>36</v>
      </c>
      <c r="B50" s="5" t="n">
        <v>14258</v>
      </c>
    </row>
    <row r="51" spans="1:5">
      <c r="A51" s="4" t="s">
        <v>280</v>
      </c>
      <c r="B51" s="5" t="n">
        <v>27658</v>
      </c>
    </row>
    <row r="52" spans="1:5">
      <c r="A52" s="4" t="s">
        <v>281</v>
      </c>
      <c r="B52" s="5" t="n">
        <v>25609</v>
      </c>
    </row>
    <row r="53" spans="1:5">
      <c r="A53" s="4" t="s">
        <v>282</v>
      </c>
      <c r="B53" s="7" t="n">
        <v>13400</v>
      </c>
    </row>
    <row r="54" spans="1:5">
      <c r="A54" s="4" t="s">
        <v>283</v>
      </c>
      <c r="B54" s="4" t="s">
        <v>295</v>
      </c>
    </row>
    <row r="55" spans="1:5">
      <c r="A55" s="4" t="s">
        <v>285</v>
      </c>
      <c r="B55" s="7" t="n">
        <v>25609</v>
      </c>
    </row>
    <row r="56" spans="1:5">
      <c r="A56" s="4" t="s">
        <v>296</v>
      </c>
    </row>
    <row r="57" spans="1:5">
      <c r="A57" s="3" t="s">
        <v>202</v>
      </c>
    </row>
    <row r="58" spans="1:5">
      <c r="A58" s="4" t="s">
        <v>287</v>
      </c>
      <c r="B58" s="7" t="n">
        <v>12800</v>
      </c>
    </row>
    <row r="59" spans="1:5">
      <c r="A59" s="4" t="s">
        <v>288</v>
      </c>
      <c r="B59" s="4" t="s">
        <v>289</v>
      </c>
    </row>
    <row r="60" spans="1:5">
      <c r="A60" s="4" t="s">
        <v>297</v>
      </c>
    </row>
    <row r="61" spans="1:5">
      <c r="A61" s="3" t="s">
        <v>202</v>
      </c>
    </row>
    <row r="62" spans="1:5">
      <c r="A62" s="4" t="s">
        <v>287</v>
      </c>
      <c r="B62" s="7" t="n">
        <v>600</v>
      </c>
    </row>
    <row r="63" spans="1:5">
      <c r="A63" s="4" t="s">
        <v>288</v>
      </c>
      <c r="B63" s="4" t="s">
        <v>2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9</v>
      </c>
      <c r="B1" s="2" t="s">
        <v>2</v>
      </c>
      <c r="C1" s="2" t="s">
        <v>23</v>
      </c>
    </row>
    <row r="2" spans="1:3">
      <c r="A2" s="3" t="s">
        <v>151</v>
      </c>
    </row>
    <row r="3" spans="1:3">
      <c r="A3" s="4" t="s">
        <v>36</v>
      </c>
      <c r="B3" s="7" t="n">
        <v>216530</v>
      </c>
      <c r="C3" s="7" t="n">
        <v>1858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0</v>
      </c>
      <c r="B1" s="2" t="s">
        <v>67</v>
      </c>
      <c r="D1" s="2" t="s">
        <v>1</v>
      </c>
    </row>
    <row r="2" spans="1:6">
      <c r="B2" s="2" t="s">
        <v>2</v>
      </c>
      <c r="C2" s="2" t="s">
        <v>68</v>
      </c>
      <c r="D2" s="2" t="s">
        <v>2</v>
      </c>
      <c r="E2" s="2" t="s">
        <v>68</v>
      </c>
      <c r="F2" s="2" t="s">
        <v>23</v>
      </c>
    </row>
    <row r="3" spans="1:6">
      <c r="A3" s="3" t="s">
        <v>301</v>
      </c>
    </row>
    <row r="4" spans="1:6">
      <c r="A4" s="4" t="s">
        <v>302</v>
      </c>
      <c r="B4" s="7" t="n">
        <v>12130</v>
      </c>
      <c r="D4" s="7" t="n">
        <v>12130</v>
      </c>
    </row>
    <row r="5" spans="1:6">
      <c r="A5" s="5" t="n">
        <v>2019</v>
      </c>
      <c r="B5" s="5" t="n">
        <v>22088</v>
      </c>
      <c r="D5" s="5" t="n">
        <v>22088</v>
      </c>
    </row>
    <row r="6" spans="1:6">
      <c r="A6" s="5" t="n">
        <v>2020</v>
      </c>
      <c r="B6" s="5" t="n">
        <v>21091</v>
      </c>
      <c r="D6" s="5" t="n">
        <v>21091</v>
      </c>
    </row>
    <row r="7" spans="1:6">
      <c r="A7" s="5" t="n">
        <v>2021</v>
      </c>
      <c r="B7" s="5" t="n">
        <v>16359</v>
      </c>
      <c r="D7" s="5" t="n">
        <v>16359</v>
      </c>
    </row>
    <row r="8" spans="1:6">
      <c r="A8" s="5" t="n">
        <v>2022</v>
      </c>
      <c r="B8" s="5" t="n">
        <v>7433</v>
      </c>
      <c r="D8" s="5" t="n">
        <v>7433</v>
      </c>
    </row>
    <row r="9" spans="1:6">
      <c r="A9" s="4" t="s">
        <v>303</v>
      </c>
      <c r="B9" s="5" t="n">
        <v>7645</v>
      </c>
      <c r="D9" s="5" t="n">
        <v>7645</v>
      </c>
    </row>
    <row r="10" spans="1:6">
      <c r="A10" s="3" t="s">
        <v>208</v>
      </c>
    </row>
    <row r="11" spans="1:6">
      <c r="A11" s="4" t="s">
        <v>304</v>
      </c>
      <c r="B11" s="5" t="n">
        <v>152640</v>
      </c>
      <c r="D11" s="5" t="n">
        <v>152640</v>
      </c>
      <c r="F11" s="7" t="n">
        <v>123840</v>
      </c>
    </row>
    <row r="12" spans="1:6">
      <c r="A12" s="4" t="s">
        <v>305</v>
      </c>
      <c r="B12" s="5" t="n">
        <v>-65894</v>
      </c>
      <c r="D12" s="5" t="n">
        <v>-65894</v>
      </c>
      <c r="F12" s="5" t="n">
        <v>-54627</v>
      </c>
    </row>
    <row r="13" spans="1:6">
      <c r="A13" s="4" t="s">
        <v>306</v>
      </c>
      <c r="B13" s="5" t="n">
        <v>86746</v>
      </c>
      <c r="D13" s="5" t="n">
        <v>86746</v>
      </c>
      <c r="F13" s="5" t="n">
        <v>69213</v>
      </c>
    </row>
    <row r="14" spans="1:6">
      <c r="A14" s="4" t="s">
        <v>307</v>
      </c>
      <c r="D14" s="7" t="n">
        <v>11267000</v>
      </c>
      <c r="E14" s="7" t="n">
        <v>11378000</v>
      </c>
    </row>
    <row r="15" spans="1:6">
      <c r="A15" s="4" t="s">
        <v>10</v>
      </c>
      <c r="D15" s="4" t="s">
        <v>11</v>
      </c>
    </row>
    <row r="16" spans="1:6">
      <c r="A16" s="4" t="s">
        <v>308</v>
      </c>
    </row>
    <row r="17" spans="1:6">
      <c r="A17" s="3" t="s">
        <v>301</v>
      </c>
    </row>
    <row r="18" spans="1:6">
      <c r="A18" s="4" t="s">
        <v>302</v>
      </c>
      <c r="B18" s="5" t="n">
        <v>3874</v>
      </c>
      <c r="D18" s="7" t="n">
        <v>3874</v>
      </c>
    </row>
    <row r="19" spans="1:6">
      <c r="A19" s="5" t="n">
        <v>2019</v>
      </c>
      <c r="B19" s="5" t="n">
        <v>5577</v>
      </c>
      <c r="D19" s="5" t="n">
        <v>5577</v>
      </c>
    </row>
    <row r="20" spans="1:6">
      <c r="A20" s="5" t="n">
        <v>2020</v>
      </c>
      <c r="B20" s="5" t="n">
        <v>4580</v>
      </c>
      <c r="D20" s="5" t="n">
        <v>4580</v>
      </c>
    </row>
    <row r="21" spans="1:6">
      <c r="A21" s="5" t="n">
        <v>2021</v>
      </c>
      <c r="B21" s="5" t="n">
        <v>3731</v>
      </c>
      <c r="D21" s="5" t="n">
        <v>3731</v>
      </c>
    </row>
    <row r="22" spans="1:6">
      <c r="A22" s="5" t="n">
        <v>2022</v>
      </c>
      <c r="B22" s="5" t="n">
        <v>2593</v>
      </c>
      <c r="D22" s="5" t="n">
        <v>2593</v>
      </c>
    </row>
    <row r="23" spans="1:6">
      <c r="A23" s="4" t="s">
        <v>303</v>
      </c>
      <c r="B23" s="5" t="n">
        <v>6056</v>
      </c>
      <c r="D23" s="5" t="n">
        <v>6056</v>
      </c>
    </row>
    <row r="24" spans="1:6">
      <c r="A24" s="3" t="s">
        <v>208</v>
      </c>
    </row>
    <row r="25" spans="1:6">
      <c r="A25" s="4" t="s">
        <v>306</v>
      </c>
      <c r="B25" s="5" t="n">
        <v>26411</v>
      </c>
      <c r="D25" s="5" t="n">
        <v>26411</v>
      </c>
    </row>
    <row r="26" spans="1:6">
      <c r="A26" s="4" t="s">
        <v>309</v>
      </c>
    </row>
    <row r="27" spans="1:6">
      <c r="A27" s="3" t="s">
        <v>301</v>
      </c>
    </row>
    <row r="28" spans="1:6">
      <c r="A28" s="4" t="s">
        <v>302</v>
      </c>
      <c r="B28" s="5" t="n">
        <v>8256</v>
      </c>
      <c r="D28" s="5" t="n">
        <v>8256</v>
      </c>
    </row>
    <row r="29" spans="1:6">
      <c r="A29" s="5" t="n">
        <v>2019</v>
      </c>
      <c r="B29" s="5" t="n">
        <v>16511</v>
      </c>
      <c r="D29" s="5" t="n">
        <v>16511</v>
      </c>
    </row>
    <row r="30" spans="1:6">
      <c r="A30" s="5" t="n">
        <v>2020</v>
      </c>
      <c r="B30" s="5" t="n">
        <v>16511</v>
      </c>
      <c r="D30" s="5" t="n">
        <v>16511</v>
      </c>
    </row>
    <row r="31" spans="1:6">
      <c r="A31" s="5" t="n">
        <v>2021</v>
      </c>
      <c r="B31" s="5" t="n">
        <v>12628</v>
      </c>
      <c r="D31" s="5" t="n">
        <v>12628</v>
      </c>
    </row>
    <row r="32" spans="1:6">
      <c r="A32" s="5" t="n">
        <v>2022</v>
      </c>
      <c r="B32" s="5" t="n">
        <v>4840</v>
      </c>
      <c r="D32" s="5" t="n">
        <v>4840</v>
      </c>
    </row>
    <row r="33" spans="1:6">
      <c r="A33" s="4" t="s">
        <v>303</v>
      </c>
      <c r="B33" s="5" t="n">
        <v>1589</v>
      </c>
      <c r="D33" s="5" t="n">
        <v>1589</v>
      </c>
    </row>
    <row r="34" spans="1:6">
      <c r="A34" s="3" t="s">
        <v>208</v>
      </c>
    </row>
    <row r="35" spans="1:6">
      <c r="A35" s="4" t="s">
        <v>306</v>
      </c>
      <c r="B35" s="5" t="n">
        <v>60335</v>
      </c>
      <c r="D35" s="5" t="n">
        <v>60335</v>
      </c>
    </row>
    <row r="36" spans="1:6">
      <c r="A36" s="4" t="s">
        <v>310</v>
      </c>
    </row>
    <row r="37" spans="1:6">
      <c r="A37" s="3" t="s">
        <v>208</v>
      </c>
    </row>
    <row r="38" spans="1:6">
      <c r="A38" s="4" t="s">
        <v>304</v>
      </c>
      <c r="B38" s="5" t="n">
        <v>54450</v>
      </c>
      <c r="D38" s="5" t="n">
        <v>54450</v>
      </c>
      <c r="F38" s="5" t="n">
        <v>50550</v>
      </c>
    </row>
    <row r="39" spans="1:6">
      <c r="A39" s="4" t="s">
        <v>305</v>
      </c>
      <c r="B39" s="5" t="n">
        <v>-32349</v>
      </c>
      <c r="D39" s="5" t="n">
        <v>-32349</v>
      </c>
      <c r="F39" s="5" t="n">
        <v>-28972</v>
      </c>
    </row>
    <row r="40" spans="1:6">
      <c r="A40" s="4" t="s">
        <v>306</v>
      </c>
      <c r="B40" s="5" t="n">
        <v>22101</v>
      </c>
      <c r="D40" s="5" t="n">
        <v>22101</v>
      </c>
      <c r="F40" s="5" t="n">
        <v>21578</v>
      </c>
    </row>
    <row r="41" spans="1:6">
      <c r="A41" s="4" t="s">
        <v>311</v>
      </c>
    </row>
    <row r="42" spans="1:6">
      <c r="A42" s="3" t="s">
        <v>208</v>
      </c>
    </row>
    <row r="43" spans="1:6">
      <c r="A43" s="4" t="s">
        <v>304</v>
      </c>
      <c r="B43" s="5" t="n">
        <v>7080</v>
      </c>
      <c r="D43" s="5" t="n">
        <v>7080</v>
      </c>
      <c r="F43" s="5" t="n">
        <v>5480</v>
      </c>
    </row>
    <row r="44" spans="1:6">
      <c r="A44" s="4" t="s">
        <v>305</v>
      </c>
      <c r="B44" s="5" t="n">
        <v>-2770</v>
      </c>
      <c r="D44" s="5" t="n">
        <v>-2770</v>
      </c>
      <c r="F44" s="5" t="n">
        <v>-2088</v>
      </c>
    </row>
    <row r="45" spans="1:6">
      <c r="A45" s="4" t="s">
        <v>306</v>
      </c>
      <c r="B45" s="5" t="n">
        <v>4310</v>
      </c>
      <c r="D45" s="5" t="n">
        <v>4310</v>
      </c>
      <c r="F45" s="5" t="n">
        <v>3392</v>
      </c>
    </row>
    <row r="46" spans="1:6">
      <c r="A46" s="4" t="s">
        <v>312</v>
      </c>
    </row>
    <row r="47" spans="1:6">
      <c r="A47" s="3" t="s">
        <v>208</v>
      </c>
    </row>
    <row r="48" spans="1:6">
      <c r="A48" s="4" t="s">
        <v>304</v>
      </c>
      <c r="B48" s="5" t="n">
        <v>91110</v>
      </c>
      <c r="D48" s="5" t="n">
        <v>91110</v>
      </c>
      <c r="F48" s="5" t="n">
        <v>67810</v>
      </c>
    </row>
    <row r="49" spans="1:6">
      <c r="A49" s="4" t="s">
        <v>305</v>
      </c>
      <c r="B49" s="5" t="n">
        <v>-30775</v>
      </c>
      <c r="D49" s="5" t="n">
        <v>-30775</v>
      </c>
      <c r="F49" s="5" t="n">
        <v>-23567</v>
      </c>
    </row>
    <row r="50" spans="1:6">
      <c r="A50" s="4" t="s">
        <v>306</v>
      </c>
      <c r="B50" s="5" t="n">
        <v>60335</v>
      </c>
      <c r="D50" s="5" t="n">
        <v>60335</v>
      </c>
      <c r="F50" s="7" t="n">
        <v>44243</v>
      </c>
    </row>
    <row r="51" spans="1:6">
      <c r="A51" s="4" t="s">
        <v>313</v>
      </c>
    </row>
    <row r="52" spans="1:6">
      <c r="A52" s="3" t="s">
        <v>208</v>
      </c>
    </row>
    <row r="53" spans="1:6">
      <c r="A53" s="4" t="s">
        <v>307</v>
      </c>
      <c r="B53" s="5" t="n">
        <v>3807000</v>
      </c>
      <c r="C53" s="7" t="n">
        <v>3030000</v>
      </c>
      <c r="D53" s="5" t="n">
        <v>7208000</v>
      </c>
      <c r="E53" s="5" t="n">
        <v>6057000</v>
      </c>
    </row>
    <row r="54" spans="1:6">
      <c r="A54" s="4" t="s">
        <v>314</v>
      </c>
    </row>
    <row r="55" spans="1:6">
      <c r="A55" s="3" t="s">
        <v>208</v>
      </c>
    </row>
    <row r="56" spans="1:6">
      <c r="A56" s="4" t="s">
        <v>307</v>
      </c>
      <c r="B56" s="7" t="n">
        <v>2012000</v>
      </c>
      <c r="C56" s="7" t="n">
        <v>2617000</v>
      </c>
      <c r="D56" s="7" t="n">
        <v>4059000</v>
      </c>
      <c r="E56" s="7" t="n">
        <v>532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15</v>
      </c>
      <c r="B1" s="2" t="s">
        <v>67</v>
      </c>
      <c r="D1" s="2" t="s">
        <v>1</v>
      </c>
    </row>
    <row r="2" spans="1:6">
      <c r="B2" s="2" t="s">
        <v>2</v>
      </c>
      <c r="C2" s="2" t="s">
        <v>68</v>
      </c>
      <c r="D2" s="2" t="s">
        <v>2</v>
      </c>
      <c r="E2" s="2" t="s">
        <v>68</v>
      </c>
      <c r="F2" s="2" t="s">
        <v>23</v>
      </c>
    </row>
    <row r="3" spans="1:6">
      <c r="A3" s="3" t="s">
        <v>156</v>
      </c>
    </row>
    <row r="4" spans="1:6">
      <c r="A4" s="4" t="s">
        <v>316</v>
      </c>
      <c r="B4" s="7" t="n">
        <v>1300</v>
      </c>
      <c r="C4" s="7" t="n">
        <v>2448</v>
      </c>
      <c r="D4" s="7" t="n">
        <v>2571</v>
      </c>
      <c r="E4" s="7" t="n">
        <v>4819</v>
      </c>
    </row>
    <row r="5" spans="1:6">
      <c r="A5" s="3" t="s">
        <v>213</v>
      </c>
    </row>
    <row r="6" spans="1:6">
      <c r="A6" s="4" t="s">
        <v>304</v>
      </c>
      <c r="B6" s="5" t="n">
        <v>111180</v>
      </c>
      <c r="D6" s="5" t="n">
        <v>111180</v>
      </c>
      <c r="F6" s="7" t="n">
        <v>104948</v>
      </c>
    </row>
    <row r="7" spans="1:6">
      <c r="A7" s="4" t="s">
        <v>305</v>
      </c>
      <c r="B7" s="5" t="n">
        <v>-90156</v>
      </c>
      <c r="D7" s="5" t="n">
        <v>-90156</v>
      </c>
      <c r="F7" s="5" t="n">
        <v>-91341</v>
      </c>
    </row>
    <row r="8" spans="1:6">
      <c r="A8" s="4" t="s">
        <v>317</v>
      </c>
      <c r="B8" s="7" t="n">
        <v>21024</v>
      </c>
      <c r="D8" s="7" t="n">
        <v>21024</v>
      </c>
      <c r="F8" s="7" t="n">
        <v>136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8</v>
      </c>
      <c r="B1" s="2" t="s">
        <v>67</v>
      </c>
      <c r="D1" s="2" t="s">
        <v>1</v>
      </c>
    </row>
    <row r="2" spans="1:5">
      <c r="B2" s="2" t="s">
        <v>2</v>
      </c>
      <c r="C2" s="2" t="s">
        <v>68</v>
      </c>
      <c r="D2" s="2" t="s">
        <v>2</v>
      </c>
      <c r="E2" s="2" t="s">
        <v>68</v>
      </c>
    </row>
    <row r="3" spans="1:5">
      <c r="A3" s="3" t="s">
        <v>319</v>
      </c>
    </row>
    <row r="4" spans="1:5">
      <c r="A4" s="4" t="s">
        <v>320</v>
      </c>
      <c r="B4" s="7" t="n">
        <v>-1300</v>
      </c>
      <c r="C4" s="7" t="n">
        <v>-2448</v>
      </c>
      <c r="D4" s="7" t="n">
        <v>-2571</v>
      </c>
      <c r="E4" s="7" t="n">
        <v>-4819</v>
      </c>
    </row>
    <row r="5" spans="1:5">
      <c r="A5" s="3" t="s">
        <v>215</v>
      </c>
    </row>
    <row r="6" spans="1:5">
      <c r="A6" s="4" t="s">
        <v>321</v>
      </c>
      <c r="B6" s="5" t="n">
        <v>4700</v>
      </c>
    </row>
    <row r="7" spans="1:5">
      <c r="A7" s="5" t="n">
        <v>2019</v>
      </c>
      <c r="B7" s="5" t="n">
        <v>9100</v>
      </c>
    </row>
    <row r="8" spans="1:5">
      <c r="A8" s="5" t="n">
        <v>2020</v>
      </c>
      <c r="B8" s="5" t="n">
        <v>4700</v>
      </c>
    </row>
    <row r="9" spans="1:5">
      <c r="A9" s="5" t="n">
        <v>2021</v>
      </c>
      <c r="B9" s="5" t="n">
        <v>2524</v>
      </c>
    </row>
    <row r="10" spans="1:5">
      <c r="A10" s="4" t="s">
        <v>260</v>
      </c>
      <c r="B10" s="7" t="n">
        <v>210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 customWidth="1" max="7" min="7" width="14"/>
  </cols>
  <sheetData>
    <row r="1" spans="1:7">
      <c r="A1" s="1" t="s">
        <v>322</v>
      </c>
      <c r="B1" s="2" t="s">
        <v>67</v>
      </c>
      <c r="D1" s="2" t="s">
        <v>1</v>
      </c>
    </row>
    <row r="2" spans="1:7">
      <c r="B2" s="2" t="s">
        <v>2</v>
      </c>
      <c r="C2" s="2" t="s">
        <v>68</v>
      </c>
      <c r="D2" s="2" t="s">
        <v>2</v>
      </c>
      <c r="E2" s="2" t="s">
        <v>68</v>
      </c>
      <c r="F2" s="2" t="s">
        <v>23</v>
      </c>
      <c r="G2" s="2" t="s">
        <v>323</v>
      </c>
    </row>
    <row r="3" spans="1:7">
      <c r="A3" s="3" t="s">
        <v>324</v>
      </c>
    </row>
    <row r="4" spans="1:7">
      <c r="A4" s="4" t="s">
        <v>10</v>
      </c>
      <c r="D4" s="4" t="s">
        <v>11</v>
      </c>
    </row>
    <row r="5" spans="1:7">
      <c r="A5" s="4" t="s">
        <v>325</v>
      </c>
      <c r="B5" s="7" t="n">
        <v>55000</v>
      </c>
      <c r="D5" s="7" t="n">
        <v>55000</v>
      </c>
      <c r="F5" s="7" t="n">
        <v>15000</v>
      </c>
    </row>
    <row r="6" spans="1:7">
      <c r="A6" s="4" t="s">
        <v>326</v>
      </c>
      <c r="B6" s="5" t="n">
        <v>195000</v>
      </c>
      <c r="D6" s="5" t="n">
        <v>195000</v>
      </c>
    </row>
    <row r="7" spans="1:7">
      <c r="A7" s="4" t="s">
        <v>89</v>
      </c>
      <c r="B7" s="5" t="n">
        <v>520</v>
      </c>
      <c r="C7" s="7" t="n">
        <v>740</v>
      </c>
      <c r="D7" s="5" t="n">
        <v>927</v>
      </c>
      <c r="E7" s="7" t="n">
        <v>1272</v>
      </c>
    </row>
    <row r="8" spans="1:7">
      <c r="A8" s="4" t="s">
        <v>107</v>
      </c>
      <c r="B8" s="7" t="n">
        <v>269</v>
      </c>
      <c r="C8" s="7" t="n">
        <v>269</v>
      </c>
      <c r="D8" s="7" t="n">
        <v>538</v>
      </c>
      <c r="E8" s="7" t="n">
        <v>538</v>
      </c>
    </row>
    <row r="9" spans="1:7">
      <c r="A9" s="4" t="s">
        <v>327</v>
      </c>
    </row>
    <row r="10" spans="1:7">
      <c r="A10" s="3" t="s">
        <v>324</v>
      </c>
    </row>
    <row r="11" spans="1:7">
      <c r="A11" s="4" t="s">
        <v>328</v>
      </c>
      <c r="G11" s="7" t="n">
        <v>250000</v>
      </c>
    </row>
    <row r="12" spans="1:7">
      <c r="A12" s="4" t="s">
        <v>329</v>
      </c>
    </row>
    <row r="13" spans="1:7">
      <c r="A13" s="3" t="s">
        <v>324</v>
      </c>
    </row>
    <row r="14" spans="1:7">
      <c r="A14" s="4" t="s">
        <v>328</v>
      </c>
      <c r="G14" s="5" t="n">
        <v>10000</v>
      </c>
    </row>
    <row r="15" spans="1:7">
      <c r="A15" s="4" t="s">
        <v>330</v>
      </c>
    </row>
    <row r="16" spans="1:7">
      <c r="A16" s="3" t="s">
        <v>324</v>
      </c>
    </row>
    <row r="17" spans="1:7">
      <c r="A17" s="4" t="s">
        <v>328</v>
      </c>
      <c r="G17" s="7" t="n">
        <v>1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218</v>
      </c>
    </row>
    <row r="3" spans="1:3">
      <c r="A3" s="4" t="s">
        <v>332</v>
      </c>
      <c r="B3" s="7" t="n">
        <v>90753</v>
      </c>
      <c r="C3" s="7" t="n">
        <v>93377</v>
      </c>
    </row>
    <row r="4" spans="1:3">
      <c r="A4" s="4" t="s">
        <v>333</v>
      </c>
      <c r="B4" s="5" t="n">
        <v>-6413</v>
      </c>
      <c r="C4" s="5" t="n">
        <v>-7213</v>
      </c>
    </row>
    <row r="5" spans="1:3">
      <c r="A5" s="4" t="s">
        <v>334</v>
      </c>
      <c r="B5" s="5" t="n">
        <v>-2628</v>
      </c>
      <c r="C5" s="5" t="n">
        <v>-2757</v>
      </c>
    </row>
    <row r="6" spans="1:3">
      <c r="A6" s="4" t="s">
        <v>27</v>
      </c>
      <c r="B6" s="5" t="n">
        <v>81712</v>
      </c>
      <c r="C6" s="5" t="n">
        <v>83407</v>
      </c>
    </row>
    <row r="7" spans="1:3">
      <c r="A7" s="3" t="s">
        <v>222</v>
      </c>
    </row>
    <row r="8" spans="1:3">
      <c r="A8" s="4" t="s">
        <v>335</v>
      </c>
      <c r="B8" s="5" t="n">
        <v>13651</v>
      </c>
      <c r="C8" s="5" t="n">
        <v>14884</v>
      </c>
    </row>
    <row r="9" spans="1:3">
      <c r="A9" s="4" t="s">
        <v>336</v>
      </c>
      <c r="B9" s="5" t="n">
        <v>1718</v>
      </c>
      <c r="C9" s="5" t="n">
        <v>3085</v>
      </c>
    </row>
    <row r="10" spans="1:3">
      <c r="A10" s="4" t="s">
        <v>337</v>
      </c>
      <c r="B10" s="5" t="n">
        <v>15369</v>
      </c>
      <c r="C10" s="5" t="n">
        <v>17969</v>
      </c>
    </row>
    <row r="11" spans="1:3">
      <c r="A11" s="3" t="s">
        <v>224</v>
      </c>
    </row>
    <row r="12" spans="1:3">
      <c r="A12" s="4" t="s">
        <v>338</v>
      </c>
      <c r="B12" s="5" t="n">
        <v>26120</v>
      </c>
      <c r="C12" s="5" t="n">
        <v>22014</v>
      </c>
    </row>
    <row r="13" spans="1:3">
      <c r="A13" s="4" t="s">
        <v>339</v>
      </c>
      <c r="B13" s="5" t="n">
        <v>13290</v>
      </c>
      <c r="C13" s="5" t="n">
        <v>13053</v>
      </c>
    </row>
    <row r="14" spans="1:3">
      <c r="A14" s="4" t="s">
        <v>340</v>
      </c>
      <c r="B14" s="5" t="n">
        <v>12025</v>
      </c>
      <c r="C14" s="5" t="n">
        <v>10472</v>
      </c>
    </row>
    <row r="15" spans="1:3">
      <c r="A15" s="4" t="s">
        <v>341</v>
      </c>
      <c r="B15" s="5" t="n">
        <v>17258</v>
      </c>
      <c r="C15" s="5" t="n">
        <v>16360</v>
      </c>
    </row>
    <row r="16" spans="1:3">
      <c r="A16" s="4" t="s">
        <v>342</v>
      </c>
      <c r="B16" s="5" t="n">
        <v>68693</v>
      </c>
      <c r="C16" s="5" t="n">
        <v>61899</v>
      </c>
    </row>
    <row r="17" spans="1:3">
      <c r="A17" s="4" t="s">
        <v>343</v>
      </c>
      <c r="B17" s="5" t="n">
        <v>-41012</v>
      </c>
      <c r="C17" s="5" t="n">
        <v>-34473</v>
      </c>
    </row>
    <row r="18" spans="1:3">
      <c r="A18" s="4" t="s">
        <v>32</v>
      </c>
      <c r="B18" s="5" t="n">
        <v>27681</v>
      </c>
      <c r="C18" s="5" t="n">
        <v>27426</v>
      </c>
    </row>
    <row r="19" spans="1:3">
      <c r="A19" s="3" t="s">
        <v>226</v>
      </c>
    </row>
    <row r="20" spans="1:3">
      <c r="A20" s="4" t="s">
        <v>76</v>
      </c>
      <c r="B20" s="5" t="n">
        <v>22084</v>
      </c>
      <c r="C20" s="5" t="n">
        <v>21889</v>
      </c>
    </row>
    <row r="21" spans="1:3">
      <c r="A21" s="4" t="s">
        <v>344</v>
      </c>
      <c r="B21" s="5" t="n">
        <v>11579</v>
      </c>
      <c r="C21" s="5" t="n">
        <v>12680</v>
      </c>
    </row>
    <row r="22" spans="1:3">
      <c r="A22" s="4" t="s">
        <v>345</v>
      </c>
      <c r="B22" s="5" t="n">
        <v>10203</v>
      </c>
      <c r="C22" s="5" t="n">
        <v>9691</v>
      </c>
    </row>
    <row r="23" spans="1:3">
      <c r="A23" s="4" t="s">
        <v>71</v>
      </c>
      <c r="B23" s="5" t="n">
        <v>8419</v>
      </c>
      <c r="C23" s="5" t="n">
        <v>8123</v>
      </c>
    </row>
    <row r="24" spans="1:3">
      <c r="A24" s="4" t="s">
        <v>41</v>
      </c>
      <c r="B24" s="5" t="n">
        <v>52285</v>
      </c>
      <c r="C24" s="5" t="n">
        <v>52383</v>
      </c>
    </row>
    <row r="25" spans="1:3">
      <c r="A25" s="4" t="s">
        <v>46</v>
      </c>
      <c r="B25" s="5" t="n">
        <v>1191</v>
      </c>
      <c r="C25" s="5" t="n">
        <v>1394</v>
      </c>
    </row>
    <row r="26" spans="1:3">
      <c r="A26" s="3" t="s">
        <v>228</v>
      </c>
    </row>
    <row r="27" spans="1:3">
      <c r="A27" s="4" t="s">
        <v>346</v>
      </c>
      <c r="B27" s="5" t="n">
        <v>8869</v>
      </c>
      <c r="C27" s="5" t="n">
        <v>15836</v>
      </c>
    </row>
    <row r="28" spans="1:3">
      <c r="A28" s="4" t="s">
        <v>347</v>
      </c>
      <c r="B28" s="5" t="n">
        <v>8733</v>
      </c>
      <c r="C28" s="5" t="n">
        <v>8677</v>
      </c>
    </row>
    <row r="29" spans="1:3">
      <c r="A29" s="4" t="s">
        <v>42</v>
      </c>
      <c r="B29" s="5" t="n">
        <v>17602</v>
      </c>
      <c r="C29" s="5" t="n">
        <v>24513</v>
      </c>
    </row>
    <row r="30" spans="1:3">
      <c r="A30" s="3" t="s">
        <v>230</v>
      </c>
    </row>
    <row r="31" spans="1:3">
      <c r="A31" s="4" t="s">
        <v>348</v>
      </c>
      <c r="B31" s="5" t="n">
        <v>6488</v>
      </c>
      <c r="C31" s="5" t="n">
        <v>4957</v>
      </c>
    </row>
    <row r="32" spans="1:3">
      <c r="A32" s="4" t="s">
        <v>349</v>
      </c>
      <c r="B32" s="5" t="n">
        <v>3964</v>
      </c>
      <c r="C32" s="5" t="n">
        <v>4124</v>
      </c>
    </row>
    <row r="33" spans="1:3">
      <c r="A33" s="4" t="s">
        <v>350</v>
      </c>
      <c r="B33" s="5" t="n">
        <v>3006</v>
      </c>
      <c r="C33" s="5" t="n">
        <v>2496</v>
      </c>
    </row>
    <row r="34" spans="1:3">
      <c r="A34" s="4" t="s">
        <v>351</v>
      </c>
      <c r="B34" s="5" t="n">
        <v>2275</v>
      </c>
      <c r="C34" s="5" t="n">
        <v>2427</v>
      </c>
    </row>
    <row r="35" spans="1:3">
      <c r="A35" s="4" t="s">
        <v>352</v>
      </c>
      <c r="B35" s="5" t="n">
        <v>2469</v>
      </c>
      <c r="C35" s="5" t="n">
        <v>2490</v>
      </c>
    </row>
    <row r="36" spans="1:3">
      <c r="A36" s="4" t="s">
        <v>353</v>
      </c>
      <c r="B36" s="5" t="n">
        <v>721</v>
      </c>
      <c r="C36" s="5" t="n">
        <v>2033</v>
      </c>
    </row>
    <row r="37" spans="1:3">
      <c r="A37" s="4" t="s">
        <v>354</v>
      </c>
      <c r="B37" s="5" t="n">
        <v>2502</v>
      </c>
      <c r="C37" s="5" t="n">
        <v>1697</v>
      </c>
    </row>
    <row r="38" spans="1:3">
      <c r="A38" s="4" t="s">
        <v>355</v>
      </c>
      <c r="B38" s="5" t="n">
        <v>1245</v>
      </c>
      <c r="C38" s="5" t="n">
        <v>853</v>
      </c>
    </row>
    <row r="39" spans="1:3">
      <c r="A39" s="4" t="s">
        <v>356</v>
      </c>
      <c r="B39" s="5" t="n">
        <v>1157</v>
      </c>
      <c r="C39" s="5" t="n">
        <v>0</v>
      </c>
    </row>
    <row r="40" spans="1:3">
      <c r="A40" s="4" t="s">
        <v>357</v>
      </c>
      <c r="B40" s="5" t="n">
        <v>951</v>
      </c>
      <c r="C40" s="5" t="n">
        <v>401</v>
      </c>
    </row>
    <row r="41" spans="1:3">
      <c r="A41" s="4" t="s">
        <v>358</v>
      </c>
      <c r="B41" s="5" t="n">
        <v>1678</v>
      </c>
      <c r="C41" s="5" t="n">
        <v>1588</v>
      </c>
    </row>
    <row r="42" spans="1:3">
      <c r="A42" s="4" t="s">
        <v>359</v>
      </c>
      <c r="B42" s="5" t="n">
        <v>494</v>
      </c>
      <c r="C42" s="5" t="n">
        <v>448</v>
      </c>
    </row>
    <row r="43" spans="1:3">
      <c r="A43" s="4" t="s">
        <v>360</v>
      </c>
      <c r="B43" s="5" t="n">
        <v>671</v>
      </c>
      <c r="C43" s="5" t="n">
        <v>739</v>
      </c>
    </row>
    <row r="44" spans="1:3">
      <c r="A44" s="4" t="s">
        <v>361</v>
      </c>
      <c r="B44" s="5" t="n">
        <v>0</v>
      </c>
      <c r="C44" s="5" t="n">
        <v>18817</v>
      </c>
    </row>
    <row r="45" spans="1:3">
      <c r="A45" s="4" t="s">
        <v>362</v>
      </c>
      <c r="B45" s="5" t="n">
        <v>4292</v>
      </c>
      <c r="C45" s="5" t="n">
        <v>3705</v>
      </c>
    </row>
    <row r="46" spans="1:3">
      <c r="A46" s="4" t="s">
        <v>363</v>
      </c>
      <c r="B46" s="5" t="n">
        <v>31913</v>
      </c>
      <c r="C46" s="5" t="n">
        <v>46775</v>
      </c>
    </row>
    <row r="47" spans="1:3">
      <c r="A47" s="4" t="s">
        <v>364</v>
      </c>
      <c r="B47" s="5" t="n">
        <v>11660</v>
      </c>
      <c r="C47" s="5" t="n">
        <v>11402</v>
      </c>
    </row>
    <row r="48" spans="1:3">
      <c r="A48" s="4" t="s">
        <v>365</v>
      </c>
      <c r="B48" s="5" t="n">
        <v>5305</v>
      </c>
      <c r="C48" s="5" t="n">
        <v>4762</v>
      </c>
    </row>
    <row r="49" spans="1:3">
      <c r="A49" s="4" t="s">
        <v>366</v>
      </c>
      <c r="B49" s="5" t="n">
        <v>350</v>
      </c>
      <c r="C49" s="5" t="n">
        <v>297</v>
      </c>
    </row>
    <row r="50" spans="1:3">
      <c r="A50" s="4" t="s">
        <v>367</v>
      </c>
      <c r="B50" s="7" t="n">
        <v>17315</v>
      </c>
      <c r="C50" s="7" t="n">
        <v>164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5"/>
    <col customWidth="1" max="5" min="5" width="14"/>
    <col customWidth="1" max="6" min="6" width="14"/>
  </cols>
  <sheetData>
    <row r="1" spans="1:6">
      <c r="A1" s="1" t="s">
        <v>368</v>
      </c>
      <c r="B1" s="2" t="s">
        <v>67</v>
      </c>
      <c r="D1" s="2" t="s">
        <v>1</v>
      </c>
    </row>
    <row r="2" spans="1:6">
      <c r="B2" s="2" t="s">
        <v>2</v>
      </c>
      <c r="C2" s="2" t="s">
        <v>68</v>
      </c>
      <c r="D2" s="2" t="s">
        <v>2</v>
      </c>
      <c r="E2" s="2" t="s">
        <v>68</v>
      </c>
      <c r="F2" s="2" t="s">
        <v>23</v>
      </c>
    </row>
    <row r="3" spans="1:6">
      <c r="A3" s="3" t="s">
        <v>165</v>
      </c>
    </row>
    <row r="4" spans="1:6">
      <c r="A4" s="4" t="s">
        <v>92</v>
      </c>
      <c r="B4" s="7" t="n">
        <v>2493</v>
      </c>
      <c r="C4" s="7" t="n">
        <v>1925</v>
      </c>
      <c r="D4" s="7" t="n">
        <v>4647</v>
      </c>
      <c r="E4" s="7" t="n">
        <v>1608</v>
      </c>
    </row>
    <row r="5" spans="1:6">
      <c r="A5" s="4" t="s">
        <v>369</v>
      </c>
      <c r="B5" s="4" t="s">
        <v>370</v>
      </c>
      <c r="C5" s="4" t="s">
        <v>371</v>
      </c>
      <c r="D5" s="4" t="s">
        <v>372</v>
      </c>
      <c r="E5" s="4" t="s">
        <v>373</v>
      </c>
    </row>
    <row r="6" spans="1:6">
      <c r="A6" s="4" t="s">
        <v>374</v>
      </c>
      <c r="B6" s="7" t="n">
        <v>5305</v>
      </c>
      <c r="D6" s="7" t="n">
        <v>5305</v>
      </c>
      <c r="F6" s="7" t="n">
        <v>4762</v>
      </c>
    </row>
    <row r="7" spans="1:6">
      <c r="A7" s="4" t="s">
        <v>375</v>
      </c>
      <c r="B7" s="4" t="s">
        <v>3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7</v>
      </c>
      <c r="D1" s="2" t="s">
        <v>1</v>
      </c>
    </row>
    <row r="2" spans="1:5">
      <c r="B2" s="2" t="s">
        <v>2</v>
      </c>
      <c r="C2" s="2" t="s">
        <v>68</v>
      </c>
      <c r="D2" s="2" t="s">
        <v>2</v>
      </c>
      <c r="E2" s="2" t="s">
        <v>68</v>
      </c>
    </row>
    <row r="3" spans="1:5">
      <c r="A3" s="3" t="s">
        <v>233</v>
      </c>
    </row>
    <row r="4" spans="1:5">
      <c r="A4" s="4" t="s">
        <v>378</v>
      </c>
      <c r="B4" s="7" t="n">
        <v>8030000</v>
      </c>
      <c r="C4" s="7" t="n">
        <v>3987000</v>
      </c>
      <c r="D4" s="7" t="n">
        <v>11926000</v>
      </c>
      <c r="E4" s="7" t="n">
        <v>3340000</v>
      </c>
    </row>
    <row r="5" spans="1:5">
      <c r="A5" s="3" t="s">
        <v>379</v>
      </c>
    </row>
    <row r="6" spans="1:5">
      <c r="A6" s="4" t="s">
        <v>380</v>
      </c>
      <c r="B6" s="5" t="n">
        <v>63513</v>
      </c>
      <c r="C6" s="5" t="n">
        <v>61658</v>
      </c>
      <c r="D6" s="5" t="n">
        <v>63077</v>
      </c>
      <c r="E6" s="5" t="n">
        <v>61420</v>
      </c>
    </row>
    <row r="7" spans="1:5">
      <c r="A7" s="4" t="s">
        <v>381</v>
      </c>
      <c r="B7" s="8" t="n">
        <v>0.13</v>
      </c>
      <c r="C7" s="8" t="n">
        <v>0.06</v>
      </c>
      <c r="D7" s="8" t="n">
        <v>0.19</v>
      </c>
      <c r="E7" s="8" t="n">
        <v>0.05</v>
      </c>
    </row>
    <row r="8" spans="1:5">
      <c r="A8" s="3" t="s">
        <v>382</v>
      </c>
    </row>
    <row r="9" spans="1:5">
      <c r="A9" s="4" t="s">
        <v>380</v>
      </c>
      <c r="B9" s="5" t="n">
        <v>63513</v>
      </c>
      <c r="C9" s="5" t="n">
        <v>61658</v>
      </c>
      <c r="D9" s="5" t="n">
        <v>63077</v>
      </c>
      <c r="E9" s="5" t="n">
        <v>61420</v>
      </c>
    </row>
    <row r="10" spans="1:5">
      <c r="A10" s="4" t="s">
        <v>383</v>
      </c>
      <c r="B10" s="5" t="n">
        <v>17</v>
      </c>
      <c r="C10" s="5" t="n">
        <v>394</v>
      </c>
      <c r="D10" s="5" t="n">
        <v>12</v>
      </c>
      <c r="E10" s="5" t="n">
        <v>284</v>
      </c>
    </row>
    <row r="11" spans="1:5">
      <c r="A11" s="4" t="s">
        <v>384</v>
      </c>
      <c r="B11" s="5" t="n">
        <v>63530</v>
      </c>
      <c r="C11" s="5" t="n">
        <v>62052</v>
      </c>
      <c r="D11" s="5" t="n">
        <v>63089</v>
      </c>
      <c r="E11" s="5" t="n">
        <v>61704</v>
      </c>
    </row>
    <row r="12" spans="1:5">
      <c r="A12" s="4" t="s">
        <v>385</v>
      </c>
      <c r="B12" s="8" t="n">
        <v>0.13</v>
      </c>
      <c r="C12" s="8" t="n">
        <v>0.06</v>
      </c>
      <c r="D12" s="8" t="n">
        <v>0.19</v>
      </c>
      <c r="E12" s="8" t="n">
        <v>0.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267000</v>
      </c>
      <c r="C4" s="7" t="n">
        <v>17182000</v>
      </c>
      <c r="D4" s="7" t="n">
        <v>27067000</v>
      </c>
      <c r="E4" s="7" t="n">
        <v>31971000</v>
      </c>
    </row>
    <row r="5" spans="1:5">
      <c r="A5" s="4" t="s">
        <v>71</v>
      </c>
      <c r="B5" s="5" t="n">
        <v>24988000</v>
      </c>
      <c r="C5" s="5" t="n">
        <v>21490000</v>
      </c>
      <c r="D5" s="5" t="n">
        <v>48894000</v>
      </c>
      <c r="E5" s="5" t="n">
        <v>41365000</v>
      </c>
    </row>
    <row r="6" spans="1:5">
      <c r="A6" s="4" t="s">
        <v>72</v>
      </c>
      <c r="B6" s="5" t="n">
        <v>39255000</v>
      </c>
      <c r="C6" s="5" t="n">
        <v>38672000</v>
      </c>
      <c r="D6" s="5" t="n">
        <v>75961000</v>
      </c>
      <c r="E6" s="5" t="n">
        <v>73336000</v>
      </c>
    </row>
    <row r="7" spans="1:5">
      <c r="A7" s="4" t="s">
        <v>73</v>
      </c>
      <c r="B7" s="5" t="n">
        <v>41693000</v>
      </c>
      <c r="C7" s="5" t="n">
        <v>38974000</v>
      </c>
      <c r="D7" s="5" t="n">
        <v>82809000</v>
      </c>
      <c r="E7" s="5" t="n">
        <v>76981000</v>
      </c>
    </row>
    <row r="8" spans="1:5">
      <c r="A8" s="4" t="s">
        <v>74</v>
      </c>
      <c r="B8" s="5" t="n">
        <v>21002000</v>
      </c>
      <c r="C8" s="5" t="n">
        <v>20936000</v>
      </c>
      <c r="D8" s="5" t="n">
        <v>42405000</v>
      </c>
      <c r="E8" s="5" t="n">
        <v>41989000</v>
      </c>
    </row>
    <row r="9" spans="1:5">
      <c r="A9" s="4" t="s">
        <v>75</v>
      </c>
      <c r="B9" s="5" t="n">
        <v>22998000</v>
      </c>
      <c r="C9" s="5" t="n">
        <v>21613000</v>
      </c>
      <c r="D9" s="5" t="n">
        <v>46310000</v>
      </c>
      <c r="E9" s="5" t="n">
        <v>43737000</v>
      </c>
    </row>
    <row r="10" spans="1:5">
      <c r="A10" s="4" t="s">
        <v>76</v>
      </c>
      <c r="B10" s="5" t="n">
        <v>7659000</v>
      </c>
      <c r="C10" s="5" t="n">
        <v>6971000</v>
      </c>
      <c r="D10" s="5" t="n">
        <v>16044000</v>
      </c>
      <c r="E10" s="5" t="n">
        <v>13328000</v>
      </c>
    </row>
    <row r="11" spans="1:5">
      <c r="A11" s="4" t="s">
        <v>77</v>
      </c>
      <c r="B11" s="5" t="n">
        <v>132607000</v>
      </c>
      <c r="C11" s="5" t="n">
        <v>127166000</v>
      </c>
      <c r="D11" s="5" t="n">
        <v>263529000</v>
      </c>
      <c r="E11" s="5" t="n">
        <v>249371000</v>
      </c>
    </row>
    <row r="12" spans="1:5">
      <c r="A12" s="3" t="s">
        <v>78</v>
      </c>
    </row>
    <row r="13" spans="1:5">
      <c r="A13" s="4" t="s">
        <v>70</v>
      </c>
      <c r="B13" s="5" t="n">
        <v>4848000</v>
      </c>
      <c r="C13" s="5" t="n">
        <v>6427000</v>
      </c>
      <c r="D13" s="5" t="n">
        <v>10221000</v>
      </c>
      <c r="E13" s="5" t="n">
        <v>13547000</v>
      </c>
    </row>
    <row r="14" spans="1:5">
      <c r="A14" s="4" t="s">
        <v>71</v>
      </c>
      <c r="B14" s="5" t="n">
        <v>10699000</v>
      </c>
      <c r="C14" s="5" t="n">
        <v>8675000</v>
      </c>
      <c r="D14" s="5" t="n">
        <v>21129000</v>
      </c>
      <c r="E14" s="5" t="n">
        <v>17762000</v>
      </c>
    </row>
    <row r="15" spans="1:5">
      <c r="A15" s="4" t="s">
        <v>72</v>
      </c>
      <c r="B15" s="5" t="n">
        <v>15547000</v>
      </c>
      <c r="C15" s="5" t="n">
        <v>15102000</v>
      </c>
      <c r="D15" s="5" t="n">
        <v>31350000</v>
      </c>
      <c r="E15" s="5" t="n">
        <v>31309000</v>
      </c>
    </row>
    <row r="16" spans="1:5">
      <c r="A16" s="4" t="s">
        <v>73</v>
      </c>
      <c r="B16" s="5" t="n">
        <v>7435000</v>
      </c>
      <c r="C16" s="5" t="n">
        <v>7036000</v>
      </c>
      <c r="D16" s="5" t="n">
        <v>15058000</v>
      </c>
      <c r="E16" s="5" t="n">
        <v>13604000</v>
      </c>
    </row>
    <row r="17" spans="1:5">
      <c r="A17" s="4" t="s">
        <v>74</v>
      </c>
      <c r="B17" s="5" t="n">
        <v>14853000</v>
      </c>
      <c r="C17" s="5" t="n">
        <v>14359000</v>
      </c>
      <c r="D17" s="5" t="n">
        <v>30214000</v>
      </c>
      <c r="E17" s="5" t="n">
        <v>28590000</v>
      </c>
    </row>
    <row r="18" spans="1:5">
      <c r="A18" s="4" t="s">
        <v>75</v>
      </c>
      <c r="B18" s="5" t="n">
        <v>13574000</v>
      </c>
      <c r="C18" s="5" t="n">
        <v>12807000</v>
      </c>
      <c r="D18" s="5" t="n">
        <v>26732000</v>
      </c>
      <c r="E18" s="5" t="n">
        <v>25570000</v>
      </c>
    </row>
    <row r="19" spans="1:5">
      <c r="A19" s="4" t="s">
        <v>76</v>
      </c>
      <c r="B19" s="5" t="n">
        <v>7346000</v>
      </c>
      <c r="C19" s="5" t="n">
        <v>6693000</v>
      </c>
      <c r="D19" s="5" t="n">
        <v>14570000</v>
      </c>
      <c r="E19" s="5" t="n">
        <v>13739000</v>
      </c>
    </row>
    <row r="20" spans="1:5">
      <c r="A20" s="4" t="s">
        <v>79</v>
      </c>
      <c r="B20" s="5" t="n">
        <v>58755000</v>
      </c>
      <c r="C20" s="5" t="n">
        <v>55997000</v>
      </c>
      <c r="D20" s="5" t="n">
        <v>117924000</v>
      </c>
      <c r="E20" s="5" t="n">
        <v>112812000</v>
      </c>
    </row>
    <row r="21" spans="1:5">
      <c r="A21" s="4" t="s">
        <v>80</v>
      </c>
      <c r="B21" s="5" t="n">
        <v>73852000</v>
      </c>
      <c r="C21" s="5" t="n">
        <v>71169000</v>
      </c>
      <c r="D21" s="5" t="n">
        <v>145605000</v>
      </c>
      <c r="E21" s="5" t="n">
        <v>136559000</v>
      </c>
    </row>
    <row r="22" spans="1:5">
      <c r="A22" s="3" t="s">
        <v>81</v>
      </c>
    </row>
    <row r="23" spans="1:5">
      <c r="A23" s="4" t="s">
        <v>82</v>
      </c>
      <c r="B23" s="5" t="n">
        <v>40977000</v>
      </c>
      <c r="C23" s="5" t="n">
        <v>42790000</v>
      </c>
      <c r="D23" s="5" t="n">
        <v>83954000</v>
      </c>
      <c r="E23" s="5" t="n">
        <v>83371000</v>
      </c>
    </row>
    <row r="24" spans="1:5">
      <c r="A24" s="4" t="s">
        <v>83</v>
      </c>
      <c r="B24" s="5" t="n">
        <v>19527000</v>
      </c>
      <c r="C24" s="5" t="n">
        <v>18292000</v>
      </c>
      <c r="D24" s="5" t="n">
        <v>39516000</v>
      </c>
      <c r="E24" s="5" t="n">
        <v>36516000</v>
      </c>
    </row>
    <row r="25" spans="1:5">
      <c r="A25" s="4" t="s">
        <v>84</v>
      </c>
      <c r="B25" s="5" t="n">
        <v>2012000</v>
      </c>
      <c r="C25" s="5" t="n">
        <v>2617000</v>
      </c>
      <c r="D25" s="5" t="n">
        <v>4059000</v>
      </c>
      <c r="E25" s="5" t="n">
        <v>5321000</v>
      </c>
    </row>
    <row r="26" spans="1:5">
      <c r="A26" s="4" t="s">
        <v>85</v>
      </c>
      <c r="B26" s="5" t="n">
        <v>0</v>
      </c>
      <c r="C26" s="5" t="n">
        <v>701000</v>
      </c>
      <c r="D26" s="5" t="n">
        <v>0</v>
      </c>
      <c r="E26" s="5" t="n">
        <v>4454000</v>
      </c>
    </row>
    <row r="27" spans="1:5">
      <c r="A27" s="4" t="s">
        <v>86</v>
      </c>
      <c r="B27" s="5" t="n">
        <v>62516000</v>
      </c>
      <c r="C27" s="5" t="n">
        <v>64400000</v>
      </c>
      <c r="D27" s="5" t="n">
        <v>127529000</v>
      </c>
      <c r="E27" s="5" t="n">
        <v>129662000</v>
      </c>
    </row>
    <row r="28" spans="1:5">
      <c r="A28" s="4" t="s">
        <v>87</v>
      </c>
      <c r="B28" s="5" t="n">
        <v>11336000</v>
      </c>
      <c r="C28" s="5" t="n">
        <v>6769000</v>
      </c>
      <c r="D28" s="5" t="n">
        <v>18076000</v>
      </c>
      <c r="E28" s="5" t="n">
        <v>6897000</v>
      </c>
    </row>
    <row r="29" spans="1:5">
      <c r="A29" s="4" t="s">
        <v>88</v>
      </c>
      <c r="B29" s="5" t="n">
        <v>12000</v>
      </c>
      <c r="C29" s="5" t="n">
        <v>1000</v>
      </c>
      <c r="D29" s="5" t="n">
        <v>21000</v>
      </c>
      <c r="E29" s="5" t="n">
        <v>9000</v>
      </c>
    </row>
    <row r="30" spans="1:5">
      <c r="A30" s="4" t="s">
        <v>89</v>
      </c>
      <c r="B30" s="5" t="n">
        <v>-840000</v>
      </c>
      <c r="C30" s="5" t="n">
        <v>-803000</v>
      </c>
      <c r="D30" s="5" t="n">
        <v>-1517000</v>
      </c>
      <c r="E30" s="5" t="n">
        <v>-1816000</v>
      </c>
    </row>
    <row r="31" spans="1:5">
      <c r="A31" s="4" t="s">
        <v>90</v>
      </c>
      <c r="B31" s="5" t="n">
        <v>15000</v>
      </c>
      <c r="C31" s="5" t="n">
        <v>-55000</v>
      </c>
      <c r="D31" s="5" t="n">
        <v>-7000</v>
      </c>
      <c r="E31" s="5" t="n">
        <v>-142000</v>
      </c>
    </row>
    <row r="32" spans="1:5">
      <c r="A32" s="4" t="s">
        <v>91</v>
      </c>
      <c r="B32" s="5" t="n">
        <v>10523000</v>
      </c>
      <c r="C32" s="5" t="n">
        <v>5912000</v>
      </c>
      <c r="D32" s="5" t="n">
        <v>16573000</v>
      </c>
      <c r="E32" s="5" t="n">
        <v>4948000</v>
      </c>
    </row>
    <row r="33" spans="1:5">
      <c r="A33" s="4" t="s">
        <v>92</v>
      </c>
      <c r="B33" s="5" t="n">
        <v>2493000</v>
      </c>
      <c r="C33" s="5" t="n">
        <v>1925000</v>
      </c>
      <c r="D33" s="5" t="n">
        <v>4647000</v>
      </c>
      <c r="E33" s="5" t="n">
        <v>1608000</v>
      </c>
    </row>
    <row r="34" spans="1:5">
      <c r="A34" s="4" t="s">
        <v>93</v>
      </c>
      <c r="B34" s="5" t="n">
        <v>8030000</v>
      </c>
      <c r="C34" s="5" t="n">
        <v>3987000</v>
      </c>
      <c r="D34" s="5" t="n">
        <v>11926000</v>
      </c>
      <c r="E34" s="5" t="n">
        <v>3340000</v>
      </c>
    </row>
    <row r="35" spans="1:5">
      <c r="A35" s="4" t="s">
        <v>94</v>
      </c>
      <c r="B35" s="5" t="n">
        <v>-85000</v>
      </c>
      <c r="C35" s="5" t="n">
        <v>29000</v>
      </c>
      <c r="D35" s="5" t="n">
        <v>-99000</v>
      </c>
      <c r="E35" s="5" t="n">
        <v>-93000</v>
      </c>
    </row>
    <row r="36" spans="1:5">
      <c r="A36" s="4" t="s">
        <v>95</v>
      </c>
      <c r="B36" s="5" t="n">
        <v>0</v>
      </c>
      <c r="C36" s="5" t="n">
        <v>0</v>
      </c>
      <c r="D36" s="5" t="n">
        <v>0</v>
      </c>
      <c r="E36" s="5" t="n">
        <v>10000</v>
      </c>
    </row>
    <row r="37" spans="1:5">
      <c r="A37" s="4" t="s">
        <v>96</v>
      </c>
      <c r="B37" s="7" t="n">
        <v>7945000</v>
      </c>
      <c r="C37" s="7" t="n">
        <v>4016000</v>
      </c>
      <c r="D37" s="7" t="n">
        <v>11827000</v>
      </c>
      <c r="E37" s="7" t="n">
        <v>3257000</v>
      </c>
    </row>
    <row r="38" spans="1:5">
      <c r="A38" s="3" t="s">
        <v>97</v>
      </c>
    </row>
    <row r="39" spans="1:5">
      <c r="A39" s="4" t="s">
        <v>98</v>
      </c>
      <c r="B39" s="8" t="n">
        <v>0.13</v>
      </c>
      <c r="C39" s="8" t="n">
        <v>0.06</v>
      </c>
      <c r="D39" s="8" t="n">
        <v>0.19</v>
      </c>
      <c r="E39" s="8" t="n">
        <v>0.05</v>
      </c>
    </row>
    <row r="40" spans="1:5">
      <c r="A40" s="4" t="s">
        <v>99</v>
      </c>
      <c r="B40" s="8" t="n">
        <v>0.13</v>
      </c>
      <c r="C40" s="8" t="n">
        <v>0.06</v>
      </c>
      <c r="D40" s="8" t="n">
        <v>0.19</v>
      </c>
      <c r="E40" s="8" t="n">
        <v>0.05</v>
      </c>
    </row>
    <row r="41" spans="1:5">
      <c r="A41" s="3" t="s">
        <v>100</v>
      </c>
    </row>
    <row r="42" spans="1:5">
      <c r="A42" s="4" t="s">
        <v>98</v>
      </c>
      <c r="B42" s="5" t="n">
        <v>63513</v>
      </c>
      <c r="C42" s="5" t="n">
        <v>61658</v>
      </c>
      <c r="D42" s="5" t="n">
        <v>63077</v>
      </c>
      <c r="E42" s="5" t="n">
        <v>61420</v>
      </c>
    </row>
    <row r="43" spans="1:5">
      <c r="A43" s="4" t="s">
        <v>99</v>
      </c>
      <c r="B43" s="5" t="n">
        <v>63530</v>
      </c>
      <c r="C43" s="5" t="n">
        <v>62052</v>
      </c>
      <c r="D43" s="5" t="n">
        <v>63089</v>
      </c>
      <c r="E43" s="5" t="n">
        <v>617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86</v>
      </c>
      <c r="B1" s="2" t="s">
        <v>67</v>
      </c>
      <c r="D1" s="2" t="s">
        <v>1</v>
      </c>
    </row>
    <row r="2" spans="1:5">
      <c r="B2" s="2" t="s">
        <v>2</v>
      </c>
      <c r="C2" s="2" t="s">
        <v>68</v>
      </c>
      <c r="D2" s="2" t="s">
        <v>2</v>
      </c>
      <c r="E2" s="2" t="s">
        <v>68</v>
      </c>
    </row>
    <row r="3" spans="1:5">
      <c r="A3" s="3" t="s">
        <v>168</v>
      </c>
    </row>
    <row r="4" spans="1:5">
      <c r="A4" s="4" t="s">
        <v>387</v>
      </c>
      <c r="B4" s="5" t="n">
        <v>2567</v>
      </c>
      <c r="C4" s="5" t="n">
        <v>3230</v>
      </c>
      <c r="D4" s="5" t="n">
        <v>2565</v>
      </c>
      <c r="E4" s="5" t="n">
        <v>29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7"/>
    <col customWidth="1" max="7" min="7" width="17"/>
    <col customWidth="1" max="8" min="8" width="14"/>
    <col customWidth="1" max="9" min="9" width="14"/>
    <col customWidth="1" max="10" min="10" width="14"/>
  </cols>
  <sheetData>
    <row r="1" spans="1:10">
      <c r="A1" s="1" t="s">
        <v>388</v>
      </c>
      <c r="B1" s="2" t="s">
        <v>389</v>
      </c>
      <c r="C1" s="2" t="s">
        <v>390</v>
      </c>
      <c r="D1" s="2" t="s">
        <v>2</v>
      </c>
      <c r="E1" s="2" t="s">
        <v>68</v>
      </c>
      <c r="F1" s="2" t="s">
        <v>2</v>
      </c>
      <c r="G1" s="2" t="s">
        <v>68</v>
      </c>
      <c r="H1" s="2" t="s">
        <v>23</v>
      </c>
      <c r="I1" s="2" t="s">
        <v>391</v>
      </c>
      <c r="J1" s="2" t="s">
        <v>392</v>
      </c>
    </row>
    <row r="2" spans="1:10">
      <c r="A2" s="3" t="s">
        <v>393</v>
      </c>
    </row>
    <row r="3" spans="1:10">
      <c r="A3" s="4" t="s">
        <v>394</v>
      </c>
      <c r="D3" s="4" t="s">
        <v>395</v>
      </c>
      <c r="E3" s="4" t="s">
        <v>396</v>
      </c>
    </row>
    <row r="4" spans="1:10">
      <c r="A4" s="4" t="s">
        <v>397</v>
      </c>
      <c r="D4" s="4" t="s">
        <v>398</v>
      </c>
      <c r="E4" s="4" t="s">
        <v>399</v>
      </c>
    </row>
    <row r="5" spans="1:10">
      <c r="A5" s="4" t="s">
        <v>400</v>
      </c>
      <c r="F5" s="4" t="s">
        <v>395</v>
      </c>
      <c r="G5" s="4" t="s">
        <v>396</v>
      </c>
    </row>
    <row r="6" spans="1:10">
      <c r="A6" s="3" t="s">
        <v>401</v>
      </c>
    </row>
    <row r="7" spans="1:10">
      <c r="A7" s="4" t="s">
        <v>10</v>
      </c>
      <c r="F7" s="4" t="s">
        <v>11</v>
      </c>
    </row>
    <row r="8" spans="1:10">
      <c r="A8" s="4" t="s">
        <v>402</v>
      </c>
      <c r="D8" s="5" t="n">
        <v>2692235</v>
      </c>
      <c r="F8" s="5" t="n">
        <v>2692235</v>
      </c>
      <c r="H8" s="5" t="n">
        <v>2885415</v>
      </c>
    </row>
    <row r="9" spans="1:10">
      <c r="A9" s="4" t="s">
        <v>403</v>
      </c>
      <c r="D9" s="8" t="n">
        <v>6.11</v>
      </c>
      <c r="E9" s="8" t="n">
        <v>4.92</v>
      </c>
    </row>
    <row r="10" spans="1:10">
      <c r="A10" s="4" t="s">
        <v>248</v>
      </c>
      <c r="D10" s="7" t="n">
        <v>3091000</v>
      </c>
      <c r="E10" s="7" t="n">
        <v>1918000</v>
      </c>
      <c r="F10" s="7" t="n">
        <v>5132000</v>
      </c>
      <c r="G10" s="7" t="n">
        <v>3177000</v>
      </c>
    </row>
    <row r="11" spans="1:10">
      <c r="A11" s="4" t="s">
        <v>404</v>
      </c>
      <c r="D11" s="7" t="n">
        <v>2092000</v>
      </c>
      <c r="E11" s="7" t="n">
        <v>1486000</v>
      </c>
    </row>
    <row r="12" spans="1:10">
      <c r="A12" s="3" t="s">
        <v>405</v>
      </c>
    </row>
    <row r="13" spans="1:10">
      <c r="A13" s="4" t="s">
        <v>406</v>
      </c>
      <c r="F13" s="4" t="s">
        <v>407</v>
      </c>
      <c r="G13" s="4" t="s">
        <v>408</v>
      </c>
    </row>
    <row r="14" spans="1:10">
      <c r="A14" s="4" t="s">
        <v>409</v>
      </c>
      <c r="D14" s="4" t="s">
        <v>410</v>
      </c>
      <c r="E14" s="4" t="s">
        <v>410</v>
      </c>
      <c r="F14" s="4" t="s">
        <v>410</v>
      </c>
      <c r="G14" s="4" t="s">
        <v>410</v>
      </c>
    </row>
    <row r="15" spans="1:10">
      <c r="A15" s="4" t="s">
        <v>411</v>
      </c>
      <c r="D15" s="4" t="s">
        <v>412</v>
      </c>
      <c r="E15" s="4" t="s">
        <v>413</v>
      </c>
      <c r="F15" s="4" t="s">
        <v>412</v>
      </c>
    </row>
    <row r="16" spans="1:10">
      <c r="A16" s="4" t="s">
        <v>414</v>
      </c>
    </row>
    <row r="17" spans="1:10">
      <c r="A17" s="3" t="s">
        <v>401</v>
      </c>
    </row>
    <row r="18" spans="1:10">
      <c r="A18" s="4" t="s">
        <v>415</v>
      </c>
      <c r="D18" s="7" t="n">
        <v>7590000</v>
      </c>
      <c r="F18" s="7" t="n">
        <v>7590000</v>
      </c>
    </row>
    <row r="19" spans="1:10">
      <c r="A19" s="4" t="s">
        <v>416</v>
      </c>
      <c r="D19" s="4" t="s">
        <v>417</v>
      </c>
    </row>
    <row r="20" spans="1:10">
      <c r="A20" s="4" t="s">
        <v>418</v>
      </c>
    </row>
    <row r="21" spans="1:10">
      <c r="A21" s="3" t="s">
        <v>401</v>
      </c>
    </row>
    <row r="22" spans="1:10">
      <c r="A22" s="4" t="s">
        <v>248</v>
      </c>
      <c r="D22" s="7" t="n">
        <v>2207000</v>
      </c>
      <c r="E22" s="7" t="n">
        <v>972000</v>
      </c>
      <c r="F22" s="5" t="n">
        <v>3746000</v>
      </c>
      <c r="G22" s="7" t="n">
        <v>1517000</v>
      </c>
    </row>
    <row r="23" spans="1:10">
      <c r="A23" s="4" t="s">
        <v>415</v>
      </c>
      <c r="D23" s="7" t="n">
        <v>20842000</v>
      </c>
      <c r="F23" s="5" t="n">
        <v>20842000</v>
      </c>
    </row>
    <row r="24" spans="1:10">
      <c r="A24" s="4" t="s">
        <v>416</v>
      </c>
      <c r="D24" s="4" t="s">
        <v>419</v>
      </c>
    </row>
    <row r="25" spans="1:10">
      <c r="A25" s="4" t="s">
        <v>420</v>
      </c>
    </row>
    <row r="26" spans="1:10">
      <c r="A26" s="3" t="s">
        <v>401</v>
      </c>
    </row>
    <row r="27" spans="1:10">
      <c r="A27" s="4" t="s">
        <v>248</v>
      </c>
      <c r="D27" s="7" t="n">
        <v>80000</v>
      </c>
      <c r="E27" s="7" t="n">
        <v>81000</v>
      </c>
      <c r="F27" s="7" t="n">
        <v>177000</v>
      </c>
      <c r="G27" s="7" t="n">
        <v>207000</v>
      </c>
    </row>
    <row r="28" spans="1:10">
      <c r="A28" s="4" t="s">
        <v>421</v>
      </c>
    </row>
    <row r="29" spans="1:10">
      <c r="A29" s="3" t="s">
        <v>401</v>
      </c>
    </row>
    <row r="30" spans="1:10">
      <c r="A30" s="4" t="s">
        <v>422</v>
      </c>
      <c r="J30" s="5" t="n">
        <v>4800000</v>
      </c>
    </row>
    <row r="31" spans="1:10">
      <c r="A31" s="4" t="s">
        <v>402</v>
      </c>
      <c r="D31" s="5" t="n">
        <v>702860</v>
      </c>
      <c r="F31" s="5" t="n">
        <v>702860</v>
      </c>
    </row>
    <row r="32" spans="1:10">
      <c r="A32" s="4" t="s">
        <v>423</v>
      </c>
    </row>
    <row r="33" spans="1:10">
      <c r="A33" s="3" t="s">
        <v>401</v>
      </c>
    </row>
    <row r="34" spans="1:10">
      <c r="A34" s="4" t="s">
        <v>424</v>
      </c>
      <c r="D34" s="4" t="s">
        <v>291</v>
      </c>
    </row>
    <row r="35" spans="1:10">
      <c r="A35" s="4" t="s">
        <v>425</v>
      </c>
    </row>
    <row r="36" spans="1:10">
      <c r="A36" s="3" t="s">
        <v>401</v>
      </c>
    </row>
    <row r="37" spans="1:10">
      <c r="A37" s="4" t="s">
        <v>422</v>
      </c>
      <c r="I37" s="5" t="n">
        <v>11500000</v>
      </c>
    </row>
    <row r="38" spans="1:10">
      <c r="A38" s="4" t="s">
        <v>426</v>
      </c>
    </row>
    <row r="39" spans="1:10">
      <c r="A39" s="3" t="s">
        <v>393</v>
      </c>
    </row>
    <row r="40" spans="1:10">
      <c r="A40" s="4" t="s">
        <v>427</v>
      </c>
      <c r="F40" s="5" t="n">
        <v>334000</v>
      </c>
    </row>
    <row r="41" spans="1:10">
      <c r="A41" s="3" t="s">
        <v>401</v>
      </c>
    </row>
    <row r="42" spans="1:10">
      <c r="A42" s="4" t="s">
        <v>428</v>
      </c>
      <c r="F42" s="5" t="n">
        <v>1081374</v>
      </c>
    </row>
    <row r="43" spans="1:10">
      <c r="A43" s="4" t="s">
        <v>429</v>
      </c>
      <c r="D43" s="5" t="n">
        <v>1619002</v>
      </c>
      <c r="F43" s="5" t="n">
        <v>1619002</v>
      </c>
      <c r="H43" s="5" t="n">
        <v>902948</v>
      </c>
    </row>
    <row r="44" spans="1:10">
      <c r="A44" s="4" t="s">
        <v>403</v>
      </c>
      <c r="F44" s="8" t="n">
        <v>6.11</v>
      </c>
    </row>
    <row r="45" spans="1:10">
      <c r="A45" s="4" t="s">
        <v>430</v>
      </c>
    </row>
    <row r="46" spans="1:10">
      <c r="A46" s="3" t="s">
        <v>393</v>
      </c>
    </row>
    <row r="47" spans="1:10">
      <c r="A47" s="4" t="s">
        <v>427</v>
      </c>
      <c r="F47" s="5" t="n">
        <v>334000</v>
      </c>
    </row>
    <row r="48" spans="1:10">
      <c r="A48" s="3" t="s">
        <v>401</v>
      </c>
    </row>
    <row r="49" spans="1:10">
      <c r="A49" s="4" t="s">
        <v>422</v>
      </c>
      <c r="B49" s="5" t="n">
        <v>6000000</v>
      </c>
    </row>
    <row r="50" spans="1:10">
      <c r="A50" s="4" t="s">
        <v>402</v>
      </c>
      <c r="D50" s="5" t="n">
        <v>1989375</v>
      </c>
      <c r="F50" s="5" t="n">
        <v>1989375</v>
      </c>
    </row>
    <row r="51" spans="1:10">
      <c r="A51" s="4" t="s">
        <v>431</v>
      </c>
      <c r="D51" s="5" t="n">
        <v>11352428</v>
      </c>
      <c r="F51" s="5" t="n">
        <v>11352428</v>
      </c>
    </row>
    <row r="52" spans="1:10">
      <c r="A52" s="4" t="s">
        <v>432</v>
      </c>
    </row>
    <row r="53" spans="1:10">
      <c r="A53" s="3" t="s">
        <v>401</v>
      </c>
    </row>
    <row r="54" spans="1:10">
      <c r="A54" s="4" t="s">
        <v>433</v>
      </c>
      <c r="D54" s="5" t="n">
        <v>1619002</v>
      </c>
      <c r="F54" s="5" t="n">
        <v>1619002</v>
      </c>
    </row>
    <row r="55" spans="1:10">
      <c r="A55" s="4" t="s">
        <v>434</v>
      </c>
    </row>
    <row r="56" spans="1:10">
      <c r="A56" s="3" t="s">
        <v>401</v>
      </c>
    </row>
    <row r="57" spans="1:10">
      <c r="A57" s="4" t="s">
        <v>424</v>
      </c>
      <c r="B57" s="4" t="s">
        <v>291</v>
      </c>
    </row>
    <row r="58" spans="1:10">
      <c r="A58" s="4" t="s">
        <v>420</v>
      </c>
    </row>
    <row r="59" spans="1:10">
      <c r="A59" s="3" t="s">
        <v>405</v>
      </c>
    </row>
    <row r="60" spans="1:10">
      <c r="A60" s="4" t="s">
        <v>435</v>
      </c>
      <c r="C60" s="5" t="n">
        <v>4000000</v>
      </c>
      <c r="D60" s="5" t="n">
        <v>3709351</v>
      </c>
      <c r="F60" s="5" t="n">
        <v>3709351</v>
      </c>
    </row>
    <row r="61" spans="1:10">
      <c r="A61" s="4" t="s">
        <v>436</v>
      </c>
      <c r="C61" s="4" t="s">
        <v>437</v>
      </c>
    </row>
    <row r="62" spans="1:10">
      <c r="A62" s="4" t="s">
        <v>438</v>
      </c>
      <c r="C62" s="4" t="s">
        <v>439</v>
      </c>
    </row>
    <row r="63" spans="1:10">
      <c r="A63" s="4" t="s">
        <v>440</v>
      </c>
      <c r="C63" s="5" t="n">
        <v>1500</v>
      </c>
    </row>
    <row r="64" spans="1:10">
      <c r="A64" s="4" t="s">
        <v>441</v>
      </c>
      <c r="C64" s="7" t="n">
        <v>25000</v>
      </c>
    </row>
    <row r="65" spans="1:10">
      <c r="A65" s="4" t="s">
        <v>442</v>
      </c>
      <c r="D65" s="5" t="n">
        <v>290649</v>
      </c>
      <c r="F65" s="5" t="n">
        <v>290649</v>
      </c>
    </row>
    <row r="66" spans="1:10">
      <c r="A66" s="4" t="s">
        <v>443</v>
      </c>
    </row>
    <row r="67" spans="1:10">
      <c r="A67" s="3" t="s">
        <v>393</v>
      </c>
    </row>
    <row r="68" spans="1:10">
      <c r="A68" s="4" t="s">
        <v>397</v>
      </c>
      <c r="F68" s="4" t="s">
        <v>398</v>
      </c>
      <c r="G68" s="4" t="s">
        <v>444</v>
      </c>
    </row>
    <row r="69" spans="1:10">
      <c r="A69" s="3" t="s">
        <v>405</v>
      </c>
    </row>
    <row r="70" spans="1:10">
      <c r="A70" s="4" t="s">
        <v>411</v>
      </c>
      <c r="G70" s="4" t="s">
        <v>413</v>
      </c>
    </row>
    <row r="71" spans="1:10">
      <c r="A71" s="4" t="s">
        <v>445</v>
      </c>
    </row>
    <row r="72" spans="1:10">
      <c r="A72" s="3" t="s">
        <v>393</v>
      </c>
    </row>
    <row r="73" spans="1:10">
      <c r="A73" s="4" t="s">
        <v>397</v>
      </c>
      <c r="F73" s="4" t="s">
        <v>446</v>
      </c>
      <c r="G73" s="4" t="s">
        <v>399</v>
      </c>
    </row>
    <row r="74" spans="1:10">
      <c r="A74" s="3" t="s">
        <v>405</v>
      </c>
    </row>
    <row r="75" spans="1:10">
      <c r="A75" s="4" t="s">
        <v>411</v>
      </c>
      <c r="G75" s="4" t="s">
        <v>4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448</v>
      </c>
      <c r="B1" s="2" t="s">
        <v>67</v>
      </c>
      <c r="C1" s="2" t="s">
        <v>1</v>
      </c>
    </row>
    <row r="2" spans="1:3">
      <c r="B2" s="2" t="s">
        <v>23</v>
      </c>
      <c r="C2" s="2" t="s">
        <v>2</v>
      </c>
    </row>
    <row r="3" spans="1:3">
      <c r="A3" s="3" t="s">
        <v>171</v>
      </c>
    </row>
    <row r="4" spans="1:3">
      <c r="A4" s="4" t="s">
        <v>449</v>
      </c>
      <c r="C4" s="8" t="n">
        <v>16.62</v>
      </c>
    </row>
    <row r="5" spans="1:3">
      <c r="A5" s="4" t="s">
        <v>450</v>
      </c>
      <c r="C5" s="4" t="s">
        <v>451</v>
      </c>
    </row>
    <row r="6" spans="1:3">
      <c r="A6" s="4" t="s">
        <v>452</v>
      </c>
      <c r="C6" s="7" t="n">
        <v>119</v>
      </c>
    </row>
    <row r="7" spans="1:3">
      <c r="A7" s="3" t="s">
        <v>453</v>
      </c>
    </row>
    <row r="8" spans="1:3">
      <c r="A8" s="4" t="s">
        <v>454</v>
      </c>
      <c r="C8" s="5" t="n">
        <v>2885415</v>
      </c>
    </row>
    <row r="9" spans="1:3">
      <c r="A9" s="4" t="s">
        <v>455</v>
      </c>
      <c r="C9" s="5" t="n">
        <v>-310775</v>
      </c>
    </row>
    <row r="10" spans="1:3">
      <c r="A10" s="4" t="s">
        <v>456</v>
      </c>
      <c r="B10" s="5" t="n">
        <v>2885415</v>
      </c>
      <c r="C10" s="5" t="n">
        <v>2692235</v>
      </c>
    </row>
    <row r="11" spans="1:3">
      <c r="A11" s="4" t="s">
        <v>457</v>
      </c>
      <c r="C11" s="5" t="n">
        <v>2440400</v>
      </c>
    </row>
    <row r="12" spans="1:3">
      <c r="A12" s="4" t="s">
        <v>458</v>
      </c>
      <c r="C12" s="5" t="n">
        <v>921280</v>
      </c>
    </row>
    <row r="13" spans="1:3">
      <c r="A13" s="3" t="s">
        <v>459</v>
      </c>
    </row>
    <row r="14" spans="1:3">
      <c r="A14" s="4" t="s">
        <v>460</v>
      </c>
      <c r="C14" s="8" t="n">
        <v>15.41</v>
      </c>
    </row>
    <row r="15" spans="1:3">
      <c r="A15" s="4" t="s">
        <v>461</v>
      </c>
      <c r="C15" s="9" t="n">
        <v>16.03</v>
      </c>
    </row>
    <row r="16" spans="1:3">
      <c r="A16" s="4" t="s">
        <v>462</v>
      </c>
      <c r="C16" s="9" t="n">
        <v>17.75</v>
      </c>
    </row>
    <row r="17" spans="1:3">
      <c r="A17" s="4" t="s">
        <v>463</v>
      </c>
      <c r="B17" s="8" t="n">
        <v>15.41</v>
      </c>
      <c r="C17" s="9" t="n">
        <v>16.44</v>
      </c>
    </row>
    <row r="18" spans="1:3">
      <c r="A18" s="4" t="s">
        <v>464</v>
      </c>
      <c r="C18" s="9" t="n">
        <v>16.64</v>
      </c>
    </row>
    <row r="19" spans="1:3">
      <c r="A19" s="4" t="s">
        <v>465</v>
      </c>
      <c r="C19" s="8" t="n">
        <v>20.1</v>
      </c>
    </row>
    <row r="20" spans="1:3">
      <c r="A20" s="3" t="s">
        <v>466</v>
      </c>
    </row>
    <row r="21" spans="1:3">
      <c r="A21" s="4" t="s">
        <v>467</v>
      </c>
      <c r="B21" s="4" t="s">
        <v>451</v>
      </c>
      <c r="C21" s="4" t="s">
        <v>444</v>
      </c>
    </row>
    <row r="22" spans="1:3">
      <c r="A22" s="4" t="s">
        <v>468</v>
      </c>
      <c r="C22" s="4" t="s">
        <v>469</v>
      </c>
    </row>
    <row r="23" spans="1:3">
      <c r="A23" s="4" t="s">
        <v>455</v>
      </c>
      <c r="C23" s="4" t="s">
        <v>295</v>
      </c>
    </row>
    <row r="24" spans="1:3">
      <c r="A24" s="4" t="s">
        <v>457</v>
      </c>
      <c r="C24" s="4" t="s">
        <v>470</v>
      </c>
    </row>
    <row r="25" spans="1:3">
      <c r="A25" s="4" t="s">
        <v>458</v>
      </c>
      <c r="C25" s="4" t="s">
        <v>471</v>
      </c>
    </row>
    <row r="26" spans="1:3">
      <c r="A26" s="4" t="s">
        <v>472</v>
      </c>
      <c r="C26" s="7" t="n">
        <v>3150</v>
      </c>
    </row>
    <row r="27" spans="1:3">
      <c r="A27" s="4" t="s">
        <v>473</v>
      </c>
      <c r="B27" s="7" t="n">
        <v>3150</v>
      </c>
      <c r="C27" s="5" t="n">
        <v>4012</v>
      </c>
    </row>
    <row r="28" spans="1:3">
      <c r="A28" s="4" t="s">
        <v>474</v>
      </c>
      <c r="C28" s="5" t="n">
        <v>2885</v>
      </c>
    </row>
    <row r="29" spans="1:3">
      <c r="A29" s="4" t="s">
        <v>475</v>
      </c>
      <c r="C29" s="7" t="n">
        <v>768</v>
      </c>
    </row>
    <row r="30" spans="1:3">
      <c r="A30" s="4" t="s">
        <v>476</v>
      </c>
      <c r="C30" s="5" t="n">
        <v>-216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477</v>
      </c>
      <c r="B1" s="2" t="s">
        <v>67</v>
      </c>
      <c r="D1" s="2" t="s">
        <v>1</v>
      </c>
    </row>
    <row r="2" spans="1:4">
      <c r="B2" s="2" t="s">
        <v>2</v>
      </c>
      <c r="C2" s="2" t="s">
        <v>68</v>
      </c>
      <c r="D2" s="2" t="s">
        <v>2</v>
      </c>
    </row>
    <row r="3" spans="1:4">
      <c r="A3" s="3" t="s">
        <v>171</v>
      </c>
    </row>
    <row r="4" spans="1:4">
      <c r="A4" s="4" t="s">
        <v>450</v>
      </c>
      <c r="D4" s="4" t="s">
        <v>451</v>
      </c>
    </row>
    <row r="5" spans="1:4">
      <c r="A5" s="3" t="s">
        <v>238</v>
      </c>
    </row>
    <row r="6" spans="1:4">
      <c r="A6" s="4" t="s">
        <v>403</v>
      </c>
      <c r="B6" s="8" t="n">
        <v>6.11</v>
      </c>
      <c r="C6" s="8" t="n">
        <v>4.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4" t="s">
        <v>480</v>
      </c>
    </row>
    <row r="4" spans="1:2">
      <c r="A4" s="3" t="s">
        <v>240</v>
      </c>
    </row>
    <row r="5" spans="1:2">
      <c r="A5" s="4" t="s">
        <v>481</v>
      </c>
      <c r="B5" s="5" t="n">
        <v>249000</v>
      </c>
    </row>
    <row r="6" spans="1:2">
      <c r="A6" s="4" t="s">
        <v>482</v>
      </c>
      <c r="B6" s="8" t="n">
        <v>16.37</v>
      </c>
    </row>
    <row r="7" spans="1:2">
      <c r="A7" s="4" t="s">
        <v>483</v>
      </c>
      <c r="B7" s="4" t="s">
        <v>484</v>
      </c>
    </row>
    <row r="8" spans="1:2">
      <c r="A8" s="4" t="s">
        <v>485</v>
      </c>
      <c r="B8" s="4" t="s">
        <v>486</v>
      </c>
    </row>
    <row r="9" spans="1:2">
      <c r="A9" s="4" t="s">
        <v>487</v>
      </c>
    </row>
    <row r="10" spans="1:2">
      <c r="A10" s="3" t="s">
        <v>240</v>
      </c>
    </row>
    <row r="11" spans="1:2">
      <c r="A11" s="4" t="s">
        <v>481</v>
      </c>
      <c r="B11" s="5" t="n">
        <v>60000</v>
      </c>
    </row>
    <row r="12" spans="1:2">
      <c r="A12" s="4" t="s">
        <v>482</v>
      </c>
      <c r="B12" s="8" t="n">
        <v>14.57</v>
      </c>
    </row>
    <row r="13" spans="1:2">
      <c r="A13" s="4" t="s">
        <v>483</v>
      </c>
      <c r="B13" s="4" t="s">
        <v>484</v>
      </c>
    </row>
    <row r="14" spans="1:2">
      <c r="A14" s="4" t="s">
        <v>485</v>
      </c>
      <c r="B14" s="4" t="s">
        <v>488</v>
      </c>
    </row>
    <row r="15" spans="1:2">
      <c r="A15" s="4" t="s">
        <v>489</v>
      </c>
    </row>
    <row r="16" spans="1:2">
      <c r="A16" s="3" t="s">
        <v>240</v>
      </c>
    </row>
    <row r="17" spans="1:2">
      <c r="A17" s="4" t="s">
        <v>481</v>
      </c>
      <c r="B17" s="5" t="n">
        <v>25000</v>
      </c>
    </row>
    <row r="18" spans="1:2">
      <c r="A18" s="4" t="s">
        <v>482</v>
      </c>
      <c r="B18" s="8" t="n">
        <v>16.13</v>
      </c>
    </row>
    <row r="19" spans="1:2">
      <c r="A19" s="4" t="s">
        <v>483</v>
      </c>
      <c r="B19" s="4" t="s">
        <v>484</v>
      </c>
    </row>
    <row r="20" spans="1:2">
      <c r="A20" s="4" t="s">
        <v>485</v>
      </c>
      <c r="B20"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7</v>
      </c>
      <c r="D1" s="2" t="s">
        <v>1</v>
      </c>
    </row>
    <row r="2" spans="1:5">
      <c r="B2" s="2" t="s">
        <v>2</v>
      </c>
      <c r="C2" s="2" t="s">
        <v>68</v>
      </c>
      <c r="D2" s="2" t="s">
        <v>2</v>
      </c>
      <c r="E2" s="2" t="s">
        <v>68</v>
      </c>
    </row>
    <row r="3" spans="1:5">
      <c r="A3" s="3" t="s">
        <v>492</v>
      </c>
    </row>
    <row r="4" spans="1:5">
      <c r="A4" s="4" t="s">
        <v>403</v>
      </c>
      <c r="B4" s="8" t="n">
        <v>6.11</v>
      </c>
      <c r="C4" s="8" t="n">
        <v>4.92</v>
      </c>
    </row>
    <row r="5" spans="1:5">
      <c r="A5" s="4" t="s">
        <v>493</v>
      </c>
      <c r="B5" s="7" t="n">
        <v>3091</v>
      </c>
      <c r="C5" s="7" t="n">
        <v>1918</v>
      </c>
      <c r="D5" s="7" t="n">
        <v>5132</v>
      </c>
      <c r="E5" s="7" t="n">
        <v>3177</v>
      </c>
    </row>
    <row r="6" spans="1:5">
      <c r="A6" s="4" t="s">
        <v>420</v>
      </c>
    </row>
    <row r="7" spans="1:5">
      <c r="A7" s="3" t="s">
        <v>492</v>
      </c>
    </row>
    <row r="8" spans="1:5">
      <c r="A8" s="4" t="s">
        <v>493</v>
      </c>
      <c r="B8" s="5" t="n">
        <v>80</v>
      </c>
      <c r="C8" s="5" t="n">
        <v>81</v>
      </c>
      <c r="D8" s="5" t="n">
        <v>177</v>
      </c>
      <c r="E8" s="5" t="n">
        <v>207</v>
      </c>
    </row>
    <row r="9" spans="1:5">
      <c r="A9" s="4" t="s">
        <v>418</v>
      </c>
    </row>
    <row r="10" spans="1:5">
      <c r="A10" s="3" t="s">
        <v>492</v>
      </c>
    </row>
    <row r="11" spans="1:5">
      <c r="A11" s="4" t="s">
        <v>493</v>
      </c>
      <c r="B11" s="5" t="n">
        <v>2207</v>
      </c>
      <c r="C11" s="7" t="n">
        <v>972</v>
      </c>
      <c r="D11" s="5" t="n">
        <v>3746</v>
      </c>
      <c r="E11" s="7" t="n">
        <v>1517</v>
      </c>
    </row>
    <row r="12" spans="1:5">
      <c r="A12" s="4" t="s">
        <v>494</v>
      </c>
    </row>
    <row r="13" spans="1:5">
      <c r="A13" s="3" t="s">
        <v>492</v>
      </c>
    </row>
    <row r="14" spans="1:5">
      <c r="A14" s="4" t="s">
        <v>493</v>
      </c>
      <c r="B14" s="7" t="n">
        <v>77</v>
      </c>
      <c r="D14" s="7" t="n">
        <v>150</v>
      </c>
    </row>
    <row r="15" spans="1:5">
      <c r="A15" s="4" t="s">
        <v>426</v>
      </c>
    </row>
    <row r="16" spans="1:5">
      <c r="A16" s="3" t="s">
        <v>495</v>
      </c>
    </row>
    <row r="17" spans="1:5">
      <c r="A17" s="4" t="s">
        <v>496</v>
      </c>
      <c r="D17" s="5" t="n">
        <v>2073295</v>
      </c>
    </row>
    <row r="18" spans="1:5">
      <c r="A18" s="4" t="s">
        <v>497</v>
      </c>
      <c r="D18" s="5" t="n">
        <v>334000</v>
      </c>
    </row>
    <row r="19" spans="1:5">
      <c r="A19" s="4" t="s">
        <v>498</v>
      </c>
      <c r="D19" s="5" t="n">
        <v>-430190</v>
      </c>
    </row>
    <row r="20" spans="1:5">
      <c r="A20" s="4" t="s">
        <v>499</v>
      </c>
      <c r="D20" s="5" t="n">
        <v>-206150</v>
      </c>
    </row>
    <row r="21" spans="1:5">
      <c r="A21" s="4" t="s">
        <v>500</v>
      </c>
      <c r="B21" s="5" t="n">
        <v>1770955</v>
      </c>
      <c r="D21" s="5" t="n">
        <v>1770955</v>
      </c>
    </row>
    <row r="22" spans="1:5">
      <c r="A22" s="3" t="s">
        <v>492</v>
      </c>
    </row>
    <row r="23" spans="1:5">
      <c r="A23" s="4" t="s">
        <v>501</v>
      </c>
      <c r="D23" s="8" t="n">
        <v>5.09</v>
      </c>
    </row>
    <row r="24" spans="1:5">
      <c r="A24" s="4" t="s">
        <v>403</v>
      </c>
      <c r="D24" s="9" t="n">
        <v>6.11</v>
      </c>
    </row>
    <row r="25" spans="1:5">
      <c r="A25" s="4" t="s">
        <v>502</v>
      </c>
      <c r="D25" s="9" t="n">
        <v>4.86</v>
      </c>
    </row>
    <row r="26" spans="1:5">
      <c r="A26" s="4" t="s">
        <v>503</v>
      </c>
      <c r="D26" s="9" t="n">
        <v>4.57</v>
      </c>
    </row>
    <row r="27" spans="1:5">
      <c r="A27" s="4" t="s">
        <v>504</v>
      </c>
      <c r="B27" s="8" t="n">
        <v>4.98</v>
      </c>
      <c r="D27" s="8" t="n">
        <v>4.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05</v>
      </c>
      <c r="B1" s="2" t="s">
        <v>67</v>
      </c>
      <c r="D1" s="2" t="s">
        <v>1</v>
      </c>
      <c r="F1" s="2" t="s">
        <v>506</v>
      </c>
    </row>
    <row r="2" spans="1:6">
      <c r="B2" s="2" t="s">
        <v>2</v>
      </c>
      <c r="C2" s="2" t="s">
        <v>68</v>
      </c>
      <c r="D2" s="2" t="s">
        <v>2</v>
      </c>
      <c r="E2" s="2" t="s">
        <v>68</v>
      </c>
      <c r="F2" s="2" t="s">
        <v>507</v>
      </c>
    </row>
    <row r="3" spans="1:6">
      <c r="A3" s="3" t="s">
        <v>393</v>
      </c>
    </row>
    <row r="4" spans="1:6">
      <c r="A4" s="4" t="s">
        <v>493</v>
      </c>
      <c r="B4" s="7" t="n">
        <v>3091</v>
      </c>
      <c r="C4" s="7" t="n">
        <v>1918</v>
      </c>
      <c r="D4" s="7" t="n">
        <v>5132</v>
      </c>
      <c r="E4" s="7" t="n">
        <v>3177</v>
      </c>
    </row>
    <row r="5" spans="1:6">
      <c r="A5" s="4" t="s">
        <v>418</v>
      </c>
    </row>
    <row r="6" spans="1:6">
      <c r="A6" s="3" t="s">
        <v>393</v>
      </c>
    </row>
    <row r="7" spans="1:6">
      <c r="A7" s="4" t="s">
        <v>493</v>
      </c>
      <c r="B7" s="7" t="n">
        <v>2207</v>
      </c>
      <c r="C7" s="7" t="n">
        <v>972</v>
      </c>
      <c r="D7" s="7" t="n">
        <v>3746</v>
      </c>
      <c r="E7" s="7" t="n">
        <v>1517</v>
      </c>
    </row>
    <row r="8" spans="1:6">
      <c r="A8" s="4" t="s">
        <v>508</v>
      </c>
    </row>
    <row r="9" spans="1:6">
      <c r="A9" s="3" t="s">
        <v>509</v>
      </c>
    </row>
    <row r="10" spans="1:6">
      <c r="A10" s="4" t="s">
        <v>510</v>
      </c>
      <c r="D10" s="5" t="n">
        <v>902948</v>
      </c>
    </row>
    <row r="11" spans="1:6">
      <c r="A11" s="4" t="s">
        <v>468</v>
      </c>
      <c r="D11" s="5" t="n">
        <v>1081374</v>
      </c>
    </row>
    <row r="12" spans="1:6">
      <c r="A12" s="4" t="s">
        <v>511</v>
      </c>
      <c r="D12" s="5" t="n">
        <v>-288304</v>
      </c>
    </row>
    <row r="13" spans="1:6">
      <c r="A13" s="4" t="s">
        <v>512</v>
      </c>
      <c r="D13" s="5" t="n">
        <v>-77016</v>
      </c>
    </row>
    <row r="14" spans="1:6">
      <c r="A14" s="4" t="s">
        <v>513</v>
      </c>
      <c r="B14" s="5" t="n">
        <v>1619002</v>
      </c>
      <c r="D14" s="5" t="n">
        <v>1619002</v>
      </c>
    </row>
    <row r="15" spans="1:6">
      <c r="A15" s="3" t="s">
        <v>492</v>
      </c>
    </row>
    <row r="16" spans="1:6">
      <c r="A16" s="4" t="s">
        <v>514</v>
      </c>
      <c r="D16" s="8" t="n">
        <v>12.92</v>
      </c>
    </row>
    <row r="17" spans="1:6">
      <c r="A17" s="4" t="s">
        <v>515</v>
      </c>
      <c r="D17" s="9" t="n">
        <v>15.57</v>
      </c>
    </row>
    <row r="18" spans="1:6">
      <c r="A18" s="4" t="s">
        <v>516</v>
      </c>
      <c r="D18" s="9" t="n">
        <v>12.57</v>
      </c>
    </row>
    <row r="19" spans="1:6">
      <c r="A19" s="4" t="s">
        <v>517</v>
      </c>
      <c r="B19" s="8" t="n">
        <v>14.79</v>
      </c>
      <c r="D19" s="9" t="n">
        <v>14.79</v>
      </c>
    </row>
    <row r="20" spans="1:6">
      <c r="A20" s="4" t="s">
        <v>518</v>
      </c>
      <c r="D20" s="8" t="n">
        <v>13.81</v>
      </c>
    </row>
    <row r="21" spans="1:6">
      <c r="A21" s="4" t="s">
        <v>519</v>
      </c>
    </row>
    <row r="22" spans="1:6">
      <c r="A22" s="3" t="s">
        <v>393</v>
      </c>
    </row>
    <row r="23" spans="1:6">
      <c r="A23" s="4" t="s">
        <v>520</v>
      </c>
      <c r="F23" s="5" t="n">
        <v>123082</v>
      </c>
    </row>
    <row r="24" spans="1:6">
      <c r="A24" s="4" t="s">
        <v>521</v>
      </c>
    </row>
    <row r="25" spans="1:6">
      <c r="A25" s="3" t="s">
        <v>393</v>
      </c>
    </row>
    <row r="26" spans="1:6">
      <c r="A26" s="4" t="s">
        <v>433</v>
      </c>
      <c r="B26" s="5" t="n">
        <v>114916</v>
      </c>
      <c r="D26" s="5" t="n">
        <v>1149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522</v>
      </c>
      <c r="B1" s="2" t="s">
        <v>67</v>
      </c>
    </row>
    <row r="2" spans="1:2">
      <c r="B2" s="2" t="s">
        <v>2</v>
      </c>
    </row>
    <row r="3" spans="1:2">
      <c r="A3" s="3" t="s">
        <v>523</v>
      </c>
    </row>
    <row r="4" spans="1:2">
      <c r="A4" s="4" t="s">
        <v>524</v>
      </c>
      <c r="B4" s="4" t="s">
        <v>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526</v>
      </c>
      <c r="B1" s="2" t="s">
        <v>67</v>
      </c>
      <c r="D1" s="2" t="s">
        <v>1</v>
      </c>
      <c r="F1" s="2" t="s">
        <v>527</v>
      </c>
    </row>
    <row r="2" spans="1:6">
      <c r="B2" s="2" t="s">
        <v>2</v>
      </c>
      <c r="C2" s="2" t="s">
        <v>68</v>
      </c>
      <c r="D2" s="2" t="s">
        <v>2</v>
      </c>
      <c r="E2" s="2" t="s">
        <v>68</v>
      </c>
      <c r="F2" s="2" t="s">
        <v>528</v>
      </c>
    </row>
    <row r="3" spans="1:6">
      <c r="A3" s="3" t="s">
        <v>180</v>
      </c>
    </row>
    <row r="4" spans="1:6">
      <c r="A4" s="4" t="s">
        <v>529</v>
      </c>
      <c r="B4" s="7" t="n">
        <v>0</v>
      </c>
      <c r="C4" s="7" t="n">
        <v>701</v>
      </c>
      <c r="D4" s="7" t="n">
        <v>0</v>
      </c>
      <c r="E4" s="7" t="n">
        <v>4454</v>
      </c>
      <c r="F4" s="7" t="n">
        <v>7078</v>
      </c>
    </row>
    <row r="5" spans="1:6">
      <c r="A5" s="4" t="s">
        <v>530</v>
      </c>
      <c r="B5" s="7" t="n">
        <v>1579</v>
      </c>
      <c r="D5" s="7" t="n">
        <v>15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41"/>
    <col customWidth="1" max="3" min="3" width="13"/>
  </cols>
  <sheetData>
    <row r="1" spans="1:3">
      <c r="A1" s="1" t="s">
        <v>531</v>
      </c>
      <c r="B1" s="1" t="s">
        <v>532</v>
      </c>
      <c r="C1" s="2" t="s">
        <v>533</v>
      </c>
    </row>
    <row r="2" spans="1:3">
      <c r="A2" s="4" t="s">
        <v>293</v>
      </c>
    </row>
    <row r="3" spans="1:3">
      <c r="A3" s="4" t="s">
        <v>534</v>
      </c>
      <c r="B3" s="4" t="s">
        <v>535</v>
      </c>
      <c r="C3" s="7" t="n">
        <v>25036000</v>
      </c>
    </row>
    <row r="4" spans="1:3">
      <c r="A4" s="4" t="s">
        <v>536</v>
      </c>
      <c r="B4" s="4" t="s">
        <v>537</v>
      </c>
      <c r="C4" s="5" t="n">
        <v>2859000</v>
      </c>
    </row>
    <row r="5" spans="1:3">
      <c r="A5" s="4" t="s">
        <v>538</v>
      </c>
      <c r="B5" s="4" t="s">
        <v>539</v>
      </c>
      <c r="C5" s="5" t="n">
        <v>27895000</v>
      </c>
    </row>
    <row r="6" spans="1:3">
      <c r="A6" s="4" t="s">
        <v>268</v>
      </c>
    </row>
    <row r="7" spans="1:3">
      <c r="A7" s="4" t="s">
        <v>534</v>
      </c>
      <c r="B7" s="4" t="s">
        <v>535</v>
      </c>
      <c r="C7" s="5" t="n">
        <v>33856000</v>
      </c>
    </row>
    <row r="8" spans="1:3">
      <c r="A8" s="4" t="s">
        <v>536</v>
      </c>
      <c r="B8" s="4" t="s">
        <v>537</v>
      </c>
      <c r="C8" s="5" t="n">
        <v>1437000</v>
      </c>
    </row>
    <row r="9" spans="1:3">
      <c r="A9" s="4" t="s">
        <v>538</v>
      </c>
      <c r="B9" s="4" t="s">
        <v>539</v>
      </c>
      <c r="C9" s="7" t="n">
        <v>3529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93</v>
      </c>
      <c r="B4" s="7" t="n">
        <v>11926000</v>
      </c>
      <c r="C4" s="7" t="n">
        <v>3340000</v>
      </c>
    </row>
    <row r="5" spans="1:3">
      <c r="A5" s="3" t="s">
        <v>103</v>
      </c>
    </row>
    <row r="6" spans="1:3">
      <c r="A6" s="4" t="s">
        <v>104</v>
      </c>
      <c r="B6" s="5" t="n">
        <v>5374000</v>
      </c>
      <c r="C6" s="5" t="n">
        <v>5106000</v>
      </c>
    </row>
    <row r="7" spans="1:3">
      <c r="A7" s="4" t="s">
        <v>105</v>
      </c>
      <c r="B7" s="5" t="n">
        <v>2571000</v>
      </c>
      <c r="C7" s="5" t="n">
        <v>4819000</v>
      </c>
    </row>
    <row r="8" spans="1:3">
      <c r="A8" s="4" t="s">
        <v>106</v>
      </c>
      <c r="B8" s="5" t="n">
        <v>11267000</v>
      </c>
      <c r="C8" s="5" t="n">
        <v>11378000</v>
      </c>
    </row>
    <row r="9" spans="1:3">
      <c r="A9" s="4" t="s">
        <v>107</v>
      </c>
      <c r="B9" s="5" t="n">
        <v>538000</v>
      </c>
      <c r="C9" s="5" t="n">
        <v>538000</v>
      </c>
    </row>
    <row r="10" spans="1:3">
      <c r="A10" s="4" t="s">
        <v>108</v>
      </c>
      <c r="B10" s="5" t="n">
        <v>45000</v>
      </c>
      <c r="C10" s="5" t="n">
        <v>175000</v>
      </c>
    </row>
    <row r="11" spans="1:3">
      <c r="A11" s="4" t="s">
        <v>109</v>
      </c>
      <c r="B11" s="5" t="n">
        <v>3868000</v>
      </c>
      <c r="C11" s="5" t="n">
        <v>1969000</v>
      </c>
    </row>
    <row r="12" spans="1:3">
      <c r="A12" s="4" t="s">
        <v>110</v>
      </c>
      <c r="B12" s="5" t="n">
        <v>36000</v>
      </c>
      <c r="C12" s="5" t="n">
        <v>224000</v>
      </c>
    </row>
    <row r="13" spans="1:3">
      <c r="A13" s="4" t="s">
        <v>111</v>
      </c>
      <c r="B13" s="5" t="n">
        <v>5132000</v>
      </c>
      <c r="C13" s="5" t="n">
        <v>3177000</v>
      </c>
    </row>
    <row r="14" spans="1:3">
      <c r="A14" s="4" t="s">
        <v>112</v>
      </c>
      <c r="B14" s="5" t="n">
        <v>18000</v>
      </c>
      <c r="C14" s="5" t="n">
        <v>180000</v>
      </c>
    </row>
    <row r="15" spans="1:3">
      <c r="A15" s="4" t="s">
        <v>113</v>
      </c>
      <c r="B15" s="5" t="n">
        <v>346000</v>
      </c>
      <c r="C15" s="5" t="n">
        <v>0</v>
      </c>
    </row>
    <row r="16" spans="1:3">
      <c r="A16" s="4" t="s">
        <v>114</v>
      </c>
      <c r="B16" s="5" t="n">
        <v>0</v>
      </c>
      <c r="C16" s="5" t="n">
        <v>5830000</v>
      </c>
    </row>
    <row r="17" spans="1:3">
      <c r="A17" s="4" t="s">
        <v>85</v>
      </c>
      <c r="B17" s="5" t="n">
        <v>0</v>
      </c>
      <c r="C17" s="5" t="n">
        <v>701000</v>
      </c>
    </row>
    <row r="18" spans="1:3">
      <c r="A18" s="3" t="s">
        <v>115</v>
      </c>
    </row>
    <row r="19" spans="1:3">
      <c r="A19" s="4" t="s">
        <v>116</v>
      </c>
      <c r="B19" s="5" t="n">
        <v>-120000</v>
      </c>
      <c r="C19" s="5" t="n">
        <v>13649000</v>
      </c>
    </row>
    <row r="20" spans="1:3">
      <c r="A20" s="4" t="s">
        <v>28</v>
      </c>
      <c r="B20" s="5" t="n">
        <v>-25000</v>
      </c>
      <c r="C20" s="5" t="n">
        <v>-22000</v>
      </c>
    </row>
    <row r="21" spans="1:3">
      <c r="A21" s="4" t="s">
        <v>40</v>
      </c>
      <c r="B21" s="5" t="n">
        <v>1323000</v>
      </c>
      <c r="C21" s="5" t="n">
        <v>-5834000</v>
      </c>
    </row>
    <row r="22" spans="1:3">
      <c r="A22" s="4" t="s">
        <v>41</v>
      </c>
      <c r="B22" s="5" t="n">
        <v>-929000</v>
      </c>
      <c r="C22" s="5" t="n">
        <v>-5572000</v>
      </c>
    </row>
    <row r="23" spans="1:3">
      <c r="A23" s="4" t="s">
        <v>42</v>
      </c>
      <c r="B23" s="5" t="n">
        <v>-7302000</v>
      </c>
      <c r="C23" s="5" t="n">
        <v>-4179000</v>
      </c>
    </row>
    <row r="24" spans="1:3">
      <c r="A24" s="4" t="s">
        <v>117</v>
      </c>
      <c r="B24" s="5" t="n">
        <v>-348000</v>
      </c>
      <c r="C24" s="5" t="n">
        <v>17213000</v>
      </c>
    </row>
    <row r="25" spans="1:3">
      <c r="A25" s="4" t="s">
        <v>47</v>
      </c>
      <c r="B25" s="5" t="n">
        <v>-191000</v>
      </c>
      <c r="C25" s="5" t="n">
        <v>437000</v>
      </c>
    </row>
    <row r="26" spans="1:3">
      <c r="A26" s="4" t="s">
        <v>118</v>
      </c>
      <c r="B26" s="5" t="n">
        <v>4565000</v>
      </c>
      <c r="C26" s="5" t="n">
        <v>3256000</v>
      </c>
    </row>
    <row r="27" spans="1:3">
      <c r="A27" s="4" t="s">
        <v>119</v>
      </c>
      <c r="B27" s="5" t="n">
        <v>38094000</v>
      </c>
      <c r="C27" s="5" t="n">
        <v>56385000</v>
      </c>
    </row>
    <row r="28" spans="1:3">
      <c r="A28" s="3" t="s">
        <v>120</v>
      </c>
    </row>
    <row r="29" spans="1:3">
      <c r="A29" s="4" t="s">
        <v>121</v>
      </c>
      <c r="B29" s="5" t="n">
        <v>-9624000</v>
      </c>
      <c r="C29" s="5" t="n">
        <v>-5319000</v>
      </c>
    </row>
    <row r="30" spans="1:3">
      <c r="A30" s="4" t="s">
        <v>122</v>
      </c>
      <c r="B30" s="5" t="n">
        <v>-5423000</v>
      </c>
      <c r="C30" s="5" t="n">
        <v>-4989000</v>
      </c>
    </row>
    <row r="31" spans="1:3">
      <c r="A31" s="4" t="s">
        <v>123</v>
      </c>
      <c r="B31" s="5" t="n">
        <v>0</v>
      </c>
      <c r="C31" s="5" t="n">
        <v>9291000</v>
      </c>
    </row>
    <row r="32" spans="1:3">
      <c r="A32" s="4" t="s">
        <v>124</v>
      </c>
      <c r="B32" s="5" t="n">
        <v>58892000</v>
      </c>
      <c r="C32" s="5" t="n">
        <v>0</v>
      </c>
    </row>
    <row r="33" spans="1:3">
      <c r="A33" s="4" t="s">
        <v>125</v>
      </c>
      <c r="B33" s="5" t="n">
        <v>-73939000</v>
      </c>
      <c r="C33" s="5" t="n">
        <v>-1017000</v>
      </c>
    </row>
    <row r="34" spans="1:3">
      <c r="A34" s="3" t="s">
        <v>126</v>
      </c>
    </row>
    <row r="35" spans="1:3">
      <c r="A35" s="4" t="s">
        <v>127</v>
      </c>
      <c r="B35" s="5" t="n">
        <v>50000000</v>
      </c>
      <c r="C35" s="5" t="n">
        <v>0</v>
      </c>
    </row>
    <row r="36" spans="1:3">
      <c r="A36" s="4" t="s">
        <v>128</v>
      </c>
      <c r="B36" s="5" t="n">
        <v>-10000000</v>
      </c>
      <c r="C36" s="5" t="n">
        <v>-57000000</v>
      </c>
    </row>
    <row r="37" spans="1:3">
      <c r="A37" s="4" t="s">
        <v>129</v>
      </c>
      <c r="B37" s="5" t="n">
        <v>-18817000</v>
      </c>
      <c r="C37" s="5" t="n">
        <v>0</v>
      </c>
    </row>
    <row r="38" spans="1:3">
      <c r="A38" s="4" t="s">
        <v>130</v>
      </c>
      <c r="B38" s="5" t="n">
        <v>4320000</v>
      </c>
      <c r="C38" s="5" t="n">
        <v>702000</v>
      </c>
    </row>
    <row r="39" spans="1:3">
      <c r="A39" s="4" t="s">
        <v>131</v>
      </c>
      <c r="B39" s="5" t="n">
        <v>-778000</v>
      </c>
      <c r="C39" s="5" t="n">
        <v>0</v>
      </c>
    </row>
    <row r="40" spans="1:3">
      <c r="A40" s="4" t="s">
        <v>132</v>
      </c>
      <c r="B40" s="5" t="n">
        <v>24725000</v>
      </c>
      <c r="C40" s="5" t="n">
        <v>-56298000</v>
      </c>
    </row>
    <row r="41" spans="1:3">
      <c r="A41" s="4" t="s">
        <v>133</v>
      </c>
      <c r="B41" s="5" t="n">
        <v>-11120000</v>
      </c>
      <c r="C41" s="5" t="n">
        <v>-930000</v>
      </c>
    </row>
    <row r="42" spans="1:3">
      <c r="A42" s="4" t="s">
        <v>134</v>
      </c>
      <c r="B42" s="5" t="n">
        <v>37673000</v>
      </c>
      <c r="C42" s="5" t="n">
        <v>27176000</v>
      </c>
    </row>
    <row r="43" spans="1:3">
      <c r="A43" s="4" t="s">
        <v>135</v>
      </c>
      <c r="B43" s="5" t="n">
        <v>26553000</v>
      </c>
      <c r="C43" s="5" t="n">
        <v>26246000</v>
      </c>
    </row>
    <row r="44" spans="1:3">
      <c r="A44" s="4" t="s">
        <v>136</v>
      </c>
      <c r="B44" s="5" t="n">
        <v>5396000</v>
      </c>
      <c r="C44" s="5" t="n">
        <v>3977000</v>
      </c>
    </row>
    <row r="45" spans="1:3">
      <c r="A45" s="4" t="s">
        <v>137</v>
      </c>
      <c r="B45" s="5" t="n">
        <v>713000</v>
      </c>
      <c r="C45" s="5" t="n">
        <v>19762000</v>
      </c>
    </row>
    <row r="46" spans="1:3">
      <c r="A46" s="4" t="s">
        <v>138</v>
      </c>
      <c r="B46" s="5" t="n">
        <v>933000</v>
      </c>
      <c r="C46" s="5" t="n">
        <v>1443000</v>
      </c>
    </row>
    <row r="47" spans="1:3">
      <c r="A47" s="4" t="s">
        <v>139</v>
      </c>
      <c r="B47" s="5" t="n">
        <v>1442000</v>
      </c>
      <c r="C47" s="5" t="n">
        <v>3094000</v>
      </c>
    </row>
    <row r="48" spans="1:3">
      <c r="A48" s="4" t="s">
        <v>140</v>
      </c>
      <c r="B48" s="7" t="n">
        <v>117000</v>
      </c>
      <c r="C48" s="7" t="n">
        <v>48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51</v>
      </c>
    </row>
    <row r="4" spans="1:2">
      <c r="A4" s="4" t="s">
        <v>36</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31:41Z</dcterms:created>
  <dcterms:modified xmlns:dcterms="http://purl.org/dc/terms/" xmlns:xsi="http://www.w3.org/2001/XMLSchema-instance" xsi:type="dcterms:W3CDTF">2017-10-26T16:31:41Z</dcterms:modified>
</cp:coreProperties>
</file>